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EARNINGS PER SHARE" sheetId="10" state="visible" r:id="rId10"/>
    <sheet xmlns:r="http://schemas.openxmlformats.org/officeDocument/2006/relationships" name="REAL ESTATE INVENTORY AND LAND " sheetId="11" state="visible" r:id="rId11"/>
    <sheet xmlns:r="http://schemas.openxmlformats.org/officeDocument/2006/relationships" name="INVESTMENTS IN CONSOLIDATED AND" sheetId="12" state="visible" r:id="rId12"/>
    <sheet xmlns:r="http://schemas.openxmlformats.org/officeDocument/2006/relationships" name="ACCRUED EXPENSES AND OTHER LIAB" sheetId="13" state="visible" r:id="rId13"/>
    <sheet xmlns:r="http://schemas.openxmlformats.org/officeDocument/2006/relationships" name="ESTIMATED DEVELOPMENT LIABILITY" sheetId="14" state="visible" r:id="rId14"/>
    <sheet xmlns:r="http://schemas.openxmlformats.org/officeDocument/2006/relationships" name="DEBT" sheetId="15" state="visible" r:id="rId15"/>
    <sheet xmlns:r="http://schemas.openxmlformats.org/officeDocument/2006/relationships" name="FAIR VALUE DISCLOSURES" sheetId="16" state="visible" r:id="rId16"/>
    <sheet xmlns:r="http://schemas.openxmlformats.org/officeDocument/2006/relationships" name="INCOME TAXES" sheetId="17" state="visible" r:id="rId17"/>
    <sheet xmlns:r="http://schemas.openxmlformats.org/officeDocument/2006/relationships" name="STOCKHOLDERS_ EQUITY" sheetId="18" state="visible" r:id="rId18"/>
    <sheet xmlns:r="http://schemas.openxmlformats.org/officeDocument/2006/relationships" name="STOCK BASED COMPENSATION" sheetId="19" state="visible" r:id="rId19"/>
    <sheet xmlns:r="http://schemas.openxmlformats.org/officeDocument/2006/relationships" name="REPORTING SEGMENTS" sheetId="20" state="visible" r:id="rId20"/>
    <sheet xmlns:r="http://schemas.openxmlformats.org/officeDocument/2006/relationships" name="COMMITMENTS AND CONTINGENCIES" sheetId="21" state="visible" r:id="rId21"/>
    <sheet xmlns:r="http://schemas.openxmlformats.org/officeDocument/2006/relationships" name="MORTGAGE HEDGING ACTIVITIES" sheetId="22" state="visible" r:id="rId22"/>
    <sheet xmlns:r="http://schemas.openxmlformats.org/officeDocument/2006/relationships" name="SUMMARY OF SIGNIFICANT ACCOUN_2" sheetId="23" state="visible" r:id="rId23"/>
    <sheet xmlns:r="http://schemas.openxmlformats.org/officeDocument/2006/relationships" name="BUSINESS COMBINATIONS (Tables)" sheetId="24" state="visible" r:id="rId24"/>
    <sheet xmlns:r="http://schemas.openxmlformats.org/officeDocument/2006/relationships" name="EARNINGS PER SHARE (Tables)" sheetId="25" state="visible" r:id="rId25"/>
    <sheet xmlns:r="http://schemas.openxmlformats.org/officeDocument/2006/relationships" name="REAL ESTATE INVENTORY AND LAN_2" sheetId="26" state="visible" r:id="rId26"/>
    <sheet xmlns:r="http://schemas.openxmlformats.org/officeDocument/2006/relationships" name="INVESTMENTS IN CONSOLIDATED A_2" sheetId="27" state="visible" r:id="rId27"/>
    <sheet xmlns:r="http://schemas.openxmlformats.org/officeDocument/2006/relationships" name="ACCRUED EXPENSES AND OTHER LI_2" sheetId="28" state="visible" r:id="rId28"/>
    <sheet xmlns:r="http://schemas.openxmlformats.org/officeDocument/2006/relationships" name="DEBT (Tables)" sheetId="29" state="visible" r:id="rId29"/>
    <sheet xmlns:r="http://schemas.openxmlformats.org/officeDocument/2006/relationships" name="FAIR VALUE DISCLOSURES (Tables)" sheetId="30" state="visible" r:id="rId30"/>
    <sheet xmlns:r="http://schemas.openxmlformats.org/officeDocument/2006/relationships" name="STOCKHOLDERS_ EQUITY (Tables)" sheetId="31" state="visible" r:id="rId31"/>
    <sheet xmlns:r="http://schemas.openxmlformats.org/officeDocument/2006/relationships" name="STOCK BASED COMPENSATION (Table" sheetId="32" state="visible" r:id="rId32"/>
    <sheet xmlns:r="http://schemas.openxmlformats.org/officeDocument/2006/relationships" name="REPORTING SEGMENTS (Tables)" sheetId="33" state="visible" r:id="rId33"/>
    <sheet xmlns:r="http://schemas.openxmlformats.org/officeDocument/2006/relationships" name="MORTGAGE HEDGING ACTIVITIES (Ta" sheetId="34" state="visible" r:id="rId34"/>
    <sheet xmlns:r="http://schemas.openxmlformats.org/officeDocument/2006/relationships" name="BUSINESS - Narrative (Details)" sheetId="35" state="visible" r:id="rId35"/>
    <sheet xmlns:r="http://schemas.openxmlformats.org/officeDocument/2006/relationships" name="SUMMARY OF SIGNIFICANT ACCOUN_3" sheetId="36" state="visible" r:id="rId36"/>
    <sheet xmlns:r="http://schemas.openxmlformats.org/officeDocument/2006/relationships" name="BUSINESS COMBINATIONS - Narrati" sheetId="37" state="visible" r:id="rId37"/>
    <sheet xmlns:r="http://schemas.openxmlformats.org/officeDocument/2006/relationships" name="BUSINESS COMBINATIONS - Summary" sheetId="38" state="visible" r:id="rId38"/>
    <sheet xmlns:r="http://schemas.openxmlformats.org/officeDocument/2006/relationships" name="BUSINESS COMBINATIONS - Unaudit" sheetId="39" state="visible" r:id="rId39"/>
    <sheet xmlns:r="http://schemas.openxmlformats.org/officeDocument/2006/relationships" name="EARNINGS PER SHARE - Summary of" sheetId="40" state="visible" r:id="rId40"/>
    <sheet xmlns:r="http://schemas.openxmlformats.org/officeDocument/2006/relationships" name="EARNINGS PER SHARE - Narrative " sheetId="41" state="visible" r:id="rId41"/>
    <sheet xmlns:r="http://schemas.openxmlformats.org/officeDocument/2006/relationships" name="REAL ESTATE INVENTORY AND LAN_3" sheetId="42" state="visible" r:id="rId42"/>
    <sheet xmlns:r="http://schemas.openxmlformats.org/officeDocument/2006/relationships" name="REAL ESTATE INVENTORY AND LAN_4" sheetId="43" state="visible" r:id="rId43"/>
    <sheet xmlns:r="http://schemas.openxmlformats.org/officeDocument/2006/relationships" name="REAL ESTATE INVENTORY AND LAN_5" sheetId="44" state="visible" r:id="rId44"/>
    <sheet xmlns:r="http://schemas.openxmlformats.org/officeDocument/2006/relationships" name="REAL ESTATE INVENTORY AND LAN_6" sheetId="45" state="visible" r:id="rId45"/>
    <sheet xmlns:r="http://schemas.openxmlformats.org/officeDocument/2006/relationships" name="INVESTMENTS IN CONSOLIDATED A_3" sheetId="46" state="visible" r:id="rId46"/>
    <sheet xmlns:r="http://schemas.openxmlformats.org/officeDocument/2006/relationships" name="INVESTMENTS IN CONSOLIDATED A_4" sheetId="47" state="visible" r:id="rId47"/>
    <sheet xmlns:r="http://schemas.openxmlformats.org/officeDocument/2006/relationships" name="INVESTMENTS IN CONSOLIDATED A_5" sheetId="48" state="visible" r:id="rId48"/>
    <sheet xmlns:r="http://schemas.openxmlformats.org/officeDocument/2006/relationships" name="INVESTMENTS IN CONSOLIDATED A_6" sheetId="49" state="visible" r:id="rId49"/>
    <sheet xmlns:r="http://schemas.openxmlformats.org/officeDocument/2006/relationships" name="ACCRUED EXPENSES AND OTHER LI_3" sheetId="50" state="visible" r:id="rId50"/>
    <sheet xmlns:r="http://schemas.openxmlformats.org/officeDocument/2006/relationships" name="ACCRUED EXPENSES AND OTHER LI_4" sheetId="51" state="visible" r:id="rId51"/>
    <sheet xmlns:r="http://schemas.openxmlformats.org/officeDocument/2006/relationships" name="ESTIMATED DEVELOPMENT LIABILI_2" sheetId="52" state="visible" r:id="rId52"/>
    <sheet xmlns:r="http://schemas.openxmlformats.org/officeDocument/2006/relationships" name="DEBT - Summary of Total Debt (D" sheetId="53" state="visible" r:id="rId53"/>
    <sheet xmlns:r="http://schemas.openxmlformats.org/officeDocument/2006/relationships" name="DEBT - 2023 Senior Notes (Detai" sheetId="54" state="visible" r:id="rId54"/>
    <sheet xmlns:r="http://schemas.openxmlformats.org/officeDocument/2006/relationships" name="DEBT - 2024 Senior Notes (Detai" sheetId="55" state="visible" r:id="rId55"/>
    <sheet xmlns:r="http://schemas.openxmlformats.org/officeDocument/2006/relationships" name="DEBT - 2027 Senior Notes (Detai" sheetId="56" state="visible" r:id="rId56"/>
    <sheet xmlns:r="http://schemas.openxmlformats.org/officeDocument/2006/relationships" name="DEBT - 2028 Senior Notes (Detai" sheetId="57" state="visible" r:id="rId57"/>
    <sheet xmlns:r="http://schemas.openxmlformats.org/officeDocument/2006/relationships" name="DEBT - 2030 Senior Notes and Re" sheetId="58" state="visible" r:id="rId58"/>
    <sheet xmlns:r="http://schemas.openxmlformats.org/officeDocument/2006/relationships" name="DEBT - Revolving Credit Facilit" sheetId="59" state="visible" r:id="rId59"/>
    <sheet xmlns:r="http://schemas.openxmlformats.org/officeDocument/2006/relationships" name="DEBT - Summary of Mortgage Ware" sheetId="60" state="visible" r:id="rId60"/>
    <sheet xmlns:r="http://schemas.openxmlformats.org/officeDocument/2006/relationships" name="DEBT - Loans Payable and Other " sheetId="61" state="visible" r:id="rId61"/>
    <sheet xmlns:r="http://schemas.openxmlformats.org/officeDocument/2006/relationships" name="FAIR VALUE DISCLOSURES - Carryi" sheetId="62" state="visible" r:id="rId62"/>
    <sheet xmlns:r="http://schemas.openxmlformats.org/officeDocument/2006/relationships" name="FAIR VALUE DISCLOSURES - Fair V" sheetId="63" state="visible" r:id="rId63"/>
    <sheet xmlns:r="http://schemas.openxmlformats.org/officeDocument/2006/relationships" name="INCOME TAXES - Narrative (Detai" sheetId="64" state="visible" r:id="rId64"/>
    <sheet xmlns:r="http://schemas.openxmlformats.org/officeDocument/2006/relationships" name="STOCKHOLDERS_ EQUITY - Narrativ" sheetId="65" state="visible" r:id="rId65"/>
    <sheet xmlns:r="http://schemas.openxmlformats.org/officeDocument/2006/relationships" name="STOCKHOLDERS_ EQUITY - Stock Re" sheetId="66" state="visible" r:id="rId66"/>
    <sheet xmlns:r="http://schemas.openxmlformats.org/officeDocument/2006/relationships" name="STOCK BASED COMPENSATION - Narr" sheetId="67" state="visible" r:id="rId67"/>
    <sheet xmlns:r="http://schemas.openxmlformats.org/officeDocument/2006/relationships" name="STOCK BASED COMPENSATION - Summ" sheetId="68" state="visible" r:id="rId68"/>
    <sheet xmlns:r="http://schemas.openxmlformats.org/officeDocument/2006/relationships" name="STOCK BASED COMPENSATION - Su_2" sheetId="69" state="visible" r:id="rId69"/>
    <sheet xmlns:r="http://schemas.openxmlformats.org/officeDocument/2006/relationships" name="REPORTING SEGMENTS - Narrative " sheetId="70" state="visible" r:id="rId70"/>
    <sheet xmlns:r="http://schemas.openxmlformats.org/officeDocument/2006/relationships" name="REPORTING SEGMENTS - Reconcilia" sheetId="71" state="visible" r:id="rId71"/>
    <sheet xmlns:r="http://schemas.openxmlformats.org/officeDocument/2006/relationships" name="REPORTING SEGMENTS - Summary of" sheetId="72" state="visible" r:id="rId72"/>
    <sheet xmlns:r="http://schemas.openxmlformats.org/officeDocument/2006/relationships" name="COMMITMENTS AND CONTINGENCIES -" sheetId="73" state="visible" r:id="rId73"/>
    <sheet xmlns:r="http://schemas.openxmlformats.org/officeDocument/2006/relationships" name="MORTGAGE HEDGING ACTIVITIES (De" sheetId="74" state="visible" r:id="rId7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 shares</t>
        </is>
      </c>
      <c r="B1" s="2" t="inlineStr">
        <is>
          <t>3 Months Ended</t>
        </is>
      </c>
    </row>
    <row r="2">
      <c r="B2" s="2" t="inlineStr">
        <is>
          <t>Mar. 31, 2021</t>
        </is>
      </c>
      <c r="C2" s="2" t="inlineStr">
        <is>
          <t>Apr.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5873</t>
        </is>
      </c>
    </row>
    <row r="9">
      <c r="A9" s="4" t="inlineStr">
        <is>
          <t>Entity Registrant Name</t>
        </is>
      </c>
      <c r="B9" s="4" t="inlineStr">
        <is>
          <t>TAYLOR MORRISON HOME CORP</t>
        </is>
      </c>
    </row>
    <row r="10">
      <c r="A10" s="4" t="inlineStr">
        <is>
          <t>Entity Incorporation, State or Country Code</t>
        </is>
      </c>
      <c r="B10" s="4" t="inlineStr">
        <is>
          <t>DE</t>
        </is>
      </c>
    </row>
    <row r="11">
      <c r="A11" s="4" t="inlineStr">
        <is>
          <t>Entity Tax Identification Number</t>
        </is>
      </c>
      <c r="B11" s="4" t="inlineStr">
        <is>
          <t>83-2026677</t>
        </is>
      </c>
    </row>
    <row r="12">
      <c r="A12" s="4" t="inlineStr">
        <is>
          <t>Entity Address, Address Line One</t>
        </is>
      </c>
      <c r="B12" s="4" t="inlineStr">
        <is>
          <t>4900 N. Scottsdale Road, Suite 2000</t>
        </is>
      </c>
    </row>
    <row r="13">
      <c r="A13" s="4" t="inlineStr">
        <is>
          <t>Entity Address, Postal Zip Code</t>
        </is>
      </c>
      <c r="B13" s="4" t="inlineStr">
        <is>
          <t>85251</t>
        </is>
      </c>
    </row>
    <row r="14">
      <c r="A14" s="4" t="inlineStr">
        <is>
          <t>Entity Address, City or Town</t>
        </is>
      </c>
      <c r="B14" s="4" t="inlineStr">
        <is>
          <t>Scottsdale,</t>
        </is>
      </c>
    </row>
    <row r="15">
      <c r="A15" s="4" t="inlineStr">
        <is>
          <t>Entity Address, State or Province</t>
        </is>
      </c>
      <c r="B15" s="4" t="inlineStr">
        <is>
          <t>AZ</t>
        </is>
      </c>
    </row>
    <row r="16">
      <c r="A16" s="4" t="inlineStr">
        <is>
          <t>City Area Code</t>
        </is>
      </c>
      <c r="B16" s="4" t="inlineStr">
        <is>
          <t>480</t>
        </is>
      </c>
    </row>
    <row r="17">
      <c r="A17" s="4" t="inlineStr">
        <is>
          <t>Local Phone Number</t>
        </is>
      </c>
      <c r="B17" s="4" t="inlineStr">
        <is>
          <t>840-8100</t>
        </is>
      </c>
    </row>
    <row r="18">
      <c r="A18" s="4" t="inlineStr">
        <is>
          <t>Title of 12(b) Security</t>
        </is>
      </c>
      <c r="B18" s="4" t="inlineStr">
        <is>
          <t>Common Stock, $0.00001 par value</t>
        </is>
      </c>
    </row>
    <row r="19">
      <c r="A19" s="4" t="inlineStr">
        <is>
          <t>Trading Symbol</t>
        </is>
      </c>
      <c r="B19" s="4" t="inlineStr">
        <is>
          <t>TMHC</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er Reporting</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28956458</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1</t>
        </is>
      </c>
    </row>
    <row r="31">
      <c r="A31" s="4" t="inlineStr">
        <is>
          <t>Entity Central Index Key</t>
        </is>
      </c>
      <c r="B31" s="4" t="inlineStr">
        <is>
          <t>0001562476</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 xml:space="preserve">EARNINGS PER SHARE Basic earnings per common share is computed by dividing net income/(loss) available to TMHC by the weighted average number of shares of Common Stock outstanding during the period. Diluted earnings per share gives effect to the potential dilution that could occur if all outstanding dilutive equity awards to issue shares of Common Stock were exercised or settled. The following is a summary of the components of basic and diluted earnings per share (in thousands, except per share amounts): Three Months Ended 2021 2020 (1) Numerator: Net income/(loss) available to TMHC $ 98,021 $ (31,431) Denominator: Weighted average shares – basic 128,883 121,908 Restricted stock units 975 — Stock Options 844 — Warrants 544 — Weighted average shares – diluted 131,246 121,908 Earnings/(loss) per common share – basic: Net income/(loss) available to Taylor Morrison Home Corporation $ 0.76 $ (0.26) Earnings/(loss) per common share – diluted: Net income/(loss) available to Taylor Morrison Home Corporation $ 0.75 $ (0.26) (1) Due to a loss for the three months ended March 31, 2020, no incremental shares associated with (1) restricted stock units, (2) stock options and (3) warrants were included because the effect would be antidiluti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AL ESTATE INVENTORY AND LAND DEPOSITS</t>
        </is>
      </c>
      <c r="B1" s="2" t="inlineStr">
        <is>
          <t>3 Months Ended</t>
        </is>
      </c>
    </row>
    <row r="2">
      <c r="B2" s="2" t="inlineStr">
        <is>
          <t>Mar. 31, 2021</t>
        </is>
      </c>
    </row>
    <row r="3">
      <c r="A3" s="3" t="inlineStr">
        <is>
          <t>Real Estate [Abstract]</t>
        </is>
      </c>
    </row>
    <row r="4">
      <c r="A4" s="4" t="inlineStr">
        <is>
          <t>REAL ESTATE INVENTORY AND LAND DEPOSITS</t>
        </is>
      </c>
      <c r="B4" s="4" t="inlineStr">
        <is>
          <t xml:space="preserve">REAL ESTATE INVENTORY AND LAND DEPOSITSInventory consists of the following (in thousands): As of March 31, December 31, 2020 Real estate developed and under development $ 4,036,364 $ 3,862,785 Real estate held for development or held for sale (1) 129,384 110,954 Operating communities (2) 1,227,406 1,072,134 Capitalized interest 174,174 163,780 Total owned inventory 5,567,328 5,209,653 Real estate not owned 57,857 122,773 Total real estate inventory $ 5,625,185 $ 5,332,426 (1) Real estate held for development or held for sale includes properties which are not in active production. This includes raw land recently purchased or awaiting entitlement, and, if applicable, long-term strategic assets. (2) Operating communities consist of all vertical construction costs relating to homes in progress and completed homes for all active inventory. The development status of our land inventory is as follows (dollars in thousands): As of March 31, 2021 December 31, 2020 Owned Lots Book Value of Land Owned Lots Book Value of Land Raw (1) 11,107 $ 373,805 12,330 $ 356,681 Partially developed 21,285 1,256,035 19,495 1,215,419 Finished 22,693 2,522,446 21,396 2,388,177 Long-term strategic assets 158 13,462 158 13,462 Total 55,243 $ 4,165,748 53,379 $ 3,973,739 (1) Commercial assets are included in number of owned lots and book value of land and development. Land Deposits — We provide deposits related to land options and land purchase contracts, which are capitalized when paid and classified as Land deposits until the associated property is purchased. As of March 31, 2021 and December 31, 2020, we had the right to purchase 7,373 and 7,449 lots under land option purchase contracts, respectively, for an aggregate purchase price of $519.8 million and $485.4 million, respectively. We do not have title to the properties, and the creditors generally have no recourse against us. As of March 31, 2021 and December 31, 2020, our exposure to loss related to our option contracts with third parties and unconsolidated entities consisted of non-refundable deposits totaling $92.5 million and $65.3 million, respectively. We also have various land banking arrangements. As of March 31, 2021 and December 31, 2020, we had the right to purchase 1,476 lots and 2,426 lots under such land agreements for an aggregate purchase price of $137.7 million and $275.0 million, respectively. We are not legally obligated to purchase the balance of the lots. As of March 31, 2021 and December 31, 2020, our exposure to loss related to deposits on land banking arrangements totaled $32.0 million and $60.3 million, respectively. Capitalized Interest — Interest capitalized, incurred and amortized is as follows (in thousands): Three Months Ended 2021 2020 Interest capitalized - beginning of period $ 163,780 $ 115,593 Interest incurred 37,719 37,575 Interest amortized to cost of home closings (27,325) (24,298) Interest capitalized - end of period $ 174,174 $ 128,87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CONSOLIDATED AND UNCONSOLIDATED ENTITIES</t>
        </is>
      </c>
      <c r="B1" s="2" t="inlineStr">
        <is>
          <t>3 Months Ended</t>
        </is>
      </c>
    </row>
    <row r="2">
      <c r="B2" s="2" t="inlineStr">
        <is>
          <t>Mar. 31, 2021</t>
        </is>
      </c>
    </row>
    <row r="3">
      <c r="A3" s="3" t="inlineStr">
        <is>
          <t>Equity Method Investments and Joint Ventures [Abstract]</t>
        </is>
      </c>
    </row>
    <row r="4">
      <c r="A4" s="4" t="inlineStr">
        <is>
          <t>INVESTMENTS IN CONSOLIDATED AND UNCONSOLIDATED ENTITIES</t>
        </is>
      </c>
      <c r="B4" s="4" t="inlineStr">
        <is>
          <t>INVESTMENTS IN CONSOLIDATED AND UNCONSOLIDATED ENTITIES Unconsolidated Entities We have investments in a number of joint ventures with third parties, with ownership interests up to 50.0%. These entities are generally involved in real estate development, homebuilding and/or mortgage lending activities. Some of these joint ventures develop land for the sole use of the joint venture participants, including us, and others develop land for sale to both the joint venture participants and to unrelated builders. Our share of the joint venture profit relating to lots we purchase from the joint ventures is deferred until homes are delivered by us and title passes to a homebuyer. Summarized, unaudited combined financial information of unconsolidated entities that are accounted for by the equity method is as follows (in thousands): As of March 31, December 31, Assets: Real estate inventory $ 332,427 $ 342,451 Other assets 145,209 133,903 Total assets $ 477,636 $ 476,354 Liabilities and owners’ equity: Debt $ 178,483 $ 183,911 Other liabilities 18,903 21,215 Total liabilities 197,386 205,126 Owners’ equity: TMHC 136,105 127,955 Others 144,145 143,273 Total owners’ equity 280,250 271,228 Total liabilities and owners’ equity $ 477,636 $ 476,354 Three Months Ended 2021 2020 Revenues $ 49,880 $ 48,972 Costs and expenses (34,157) (41,494) Income of unconsolidated entities $ 15,723 $ 7,478 TMHC’s share in income of unconsolidated entities $ 5,661 $ 2,426 Distributions to TMHC from unconsolidated entities $ 10,613 $ 8,202 Consolidated Entities We have a total of 25 joint ventures as of March 31, 2021 for the purpose of land development and homebuilding activities, which we have determined to be VIEs. As the managing member, we oversee the daily operations and have the power to direct the activities of the VIEs, or joint ventures. Based upon the allocation of income and loss per the applicable joint venture agreements and certain performance guarantees, we have potentially significant exposure to the risks and rewards of the joint ventures. Therefore, we are the primary beneficiary of these joint venture VIEs, and these entities were consolidated as of March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3 Months Ended</t>
        </is>
      </c>
    </row>
    <row r="2">
      <c r="B2" s="2" t="inlineStr">
        <is>
          <t>Mar. 31, 2021</t>
        </is>
      </c>
    </row>
    <row r="3">
      <c r="A3" s="3" t="inlineStr">
        <is>
          <t>Payables and Accruals [Abstract]</t>
        </is>
      </c>
    </row>
    <row r="4">
      <c r="A4" s="4" t="inlineStr">
        <is>
          <t>ACCRUED EXPENSES AND OTHER LIABILITIES</t>
        </is>
      </c>
      <c r="B4" s="4" t="inlineStr">
        <is>
          <t xml:space="preserve">ACCRUED EXPENSES AND OTHER LIABILITIESAccrued expenses and other liabilities consist of the following (in thousands): As of As of Real estate development costs to complete $ 49,924 $ 38,935 Compensation and employee benefits 79,427 113,896 Self-insurance and warranty reserves 116,406 118,116 Interest payable 35,237 45,917 Property and sales taxes payable 26,741 28,523 Other accruals 82,566 84,680 Total accrued expenses and other liabilities $ 390,301 $ 430,067 Self-Insurance and Warranty Reserves – We accrue for the expected costs associated with our limited warranty, deductibles and self-insured amounts under our various insurance policies within Beneva Indemnity Company ("Beneva"), a wholly owned subsidiary. A summary of the changes in our reserves are as follows (in thousands): Three Months Ended 2021 2020 Reserve - beginning of period $ 118,116 $ 120,048 Net additions to reserves due to WLH acquisition — 9,130 Other additions to reserves 12,391 9,738 Cost of claims incurred (15,865) (18,987) Changes in estimates to pre-existing reserves 1,764 2,035 Reserve - end of period $ 116,406 $ 121,9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STIMATED DEVELOPMENT LIABILITY</t>
        </is>
      </c>
      <c r="B1" s="2" t="inlineStr">
        <is>
          <t>3 Months Ended</t>
        </is>
      </c>
    </row>
    <row r="2">
      <c r="B2" s="2" t="inlineStr">
        <is>
          <t>Mar. 31, 2021</t>
        </is>
      </c>
    </row>
    <row r="3">
      <c r="A3" s="3" t="inlineStr">
        <is>
          <t>Real Estate Liabilities Associated with Assets Held for Development and Sale [Abstract]</t>
        </is>
      </c>
    </row>
    <row r="4">
      <c r="A4" s="4" t="inlineStr">
        <is>
          <t>ESTIMATED DEVELOPMENT LIABILITY</t>
        </is>
      </c>
      <c r="B4" s="4" t="inlineStr">
        <is>
          <t>ESTIMATED DEVELOPMENT LIABILITYThe estimated development liability consists primarily of estimated future utilities improvements in Poinciana, Florida and Rio Rico, Arizona for more than 8,000 home sites previously sold, in most cases prior to 1980. The estimated development liability is reduced by actual expenditures and is evaluated and adjusted, as appropriate, to reflect management’s estimate of potential completion costs or, if available, third-party engineer cost estimate reports which reflect the estimated completion costs. Future increases or decreases of costs for construction, material and labor, as well as other land development and utilities infrastructure costs, may have a significant effect on the estimated development liab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DEBT Total debt consists of the following (in thousands): As of March 31, 2021 December 31, 2020 Principal Unamortized Debt Issuance (Costs)/Premium Carrying Value Principal Unamortized Debt Issuance (Costs)/Premium Carrying Value 5.875% Senior Notes due 2023 $ 350,000 $ (1,158) $ 348,842 $ 350,000 $ (1,300) $ 348,700 5.625% Senior Notes due 2024 350,000 (1,570) 348,430 350,000 (1,705) 348,295 5.875% Senior Notes due 2027 500,000 (4,830) 495,170 500,000 (5,026) 494,974 6.625% Senior Notes due 2027 (1) 300,000 20,116 320,116 300,000 20,915 320,915 5.75% Senior Notes due 2028 450,000 (4,288) 445,712 450,000 (4,445) 445,555 5.125% Senior Notes due 2030 500,000 (5,916) 494,084 500,000 (6,074) 493,926 Senior Notes subtotal $ 2,450,000 $ 2,354 $ 2,452,354 $ 2,450,000 $ 2,365 $ 2,452,365 Loans payable and other borrowings 392,400 — 392,400 348,741 — 348,741 Revolving Credit Facility — — — — — — Mortgage warehouse borrowings 180,833 — 180,833 127,289 — 127,289 Total debt $ 3,023,233 $ 2,354 $ 3,025,587 $ 2,926,030 $ 2,365 $ 2,928,395 (1) Consists of remaining 2027 6.625% WLH notes and 2027 6.625% TM Communities Notes issued by TM Communities in connection with the exchange offer as described below. Unamortized Debt Issuance (Cost)/Premium for such notes is reflective of fair value adjustments as a result of purchase accounting estimates. Senior Notes All of our senior notes (the “Senior Notes”) described below and the related guarantees are senior unsecured obligations and are not subject to registration rights. The indentures governing our Senior Notes (except for the remaining 6.625% William Lyon Notes due 2027, as described below) contain covenants that limit our ability to incur debt secured by liens and enter into certain sale and leaseback transactions and contain customary events of default. None of the indentures for the Senior Notes have financial maintenance covenants. As of March 31, 2021, we were in compliance with all of the covenants under the Senior Notes. 5.875% Senior Notes due 2023 On April 16, 2015, Taylor Morrison Communities, Inc (“TM”) issued $350.0 million aggregate principal amount of 5.875% Senior Notes due 2023 (the “2023 5.875% Senior Notes”), which mature on April 15, 2023. The 2023 5.875% Senior Notes are guaranteed by Taylor Morrison Home III Corporation, Taylor Morrison Holdings, Inc. and their homebuilding subsidiaries (collectively, the “Guarantors”). We are required to offer to repurchase the 2023 5.875% Senior Notes at a price equal to 101% of their aggregate principal amount (plus accrued and unpaid interest) upon certain change of control events where there is a credit rating downgrade that occurs in connection with the change of control. Prior to January 15, 2023, the 2023 5.875% Senior Notes are redeemable at a price equal to 100% plus a “make-whole” premium for payments through January 15, 2023 (plus accrued and unpaid interest). Beginning January 15, 2023, the 2023 5.875% Senior Notes are redeemable at par (plus accrued and unpaid interest). 5.625% Senior Notes due 2024 On March 5, 2014, TM Communities issued $350.0 million aggregate principal amount of 5.625% Senior Notes due 2024 (the “2024 Senior Notes”), which mature on March 1, 2024. The 2024 Senior Notes are guaranteed by the Guarantors. The change of control provisions in the indenture governing the 2024 Senior Notes are similar to those contained in the indentures governing our other Senior Notes. Prior to December 1, 2023, the 2024 Senior Notes are redeemable at a price equal to 100% plus a “make-whole” premium for payments through December 1, 2023 (plus accrued and unpaid interest). Beginning on December 1, 2023, the 2024 Senior Notes are redeemable at par (plus accrued and unpaid interest). 5.875% Senior Notes due 2027 On June 5, 2019, TM Communities issued $500.0 million aggregate principal amount of 5.875% Senior Notes due 2027 (the “2027 5.875% Senior Notes”), which mature on June 15, 2027. The 2027 5.875% Senior Notes are guaranteed by the Guarantors. The change of control provisions in the indenture governing the 2027 5.875% Senior Notes are similar to those contained in the indentures governing our other Senior Notes. Prior to March 15, 2027, the 2027 5.875% Senior Notes are redeemable at a price equal to 100% plus a “make-whole” premium for payments through March 15, 2027 (plus accrued and unpaid interest). Beginning on March 15, 2027, the 2027 5.875% Senior Notes are redeemable at par (plus accrued and unpaid interest). 6.625% Senior Notes due 2027 Following our exchange offer in the first quarter of 2020, whereby TM Communities offered to exchange any and all outstanding senior notes issued by WLH, we had $290.4 million aggregate principal amount of 6.625% Senior Notes due 2027 issued by TM Communities (the “2027 6.625% TM Communities Notes”) and $9.6 million aggregate principal amount of 6.625% Senior Notes due 2027 issued by WLH (the “2027 6.625% WLH Notes” and together with the 2027 6.625% TM Communities Notes, the “2027 6.625% Senior Notes”) (the “Exchange offer”). The 2027 6.625% TM Communities Notes are obligations of TM Communities and are guaranteed by the Guarantors. The change of control provisions in the indenture governing the 2027 6.625% TM Communities Notes are similar to those contained in the indentures governing our other Senior Notes. In connection with the consummation of the exchange offer, WLH entered into a supplemental indenture to eliminate substantially all of the covenants in the indenture governing the 2027 6.625% WLH Notes, including the requirements to offer to purchase such notes upon a change of control, and to eliminate certain other restrictive provisions and events that constitute an “Event of Default” in such indenture. The 2027 6.625% Senior Notes mature on July 15, 2027. Prior to July 15, 2022, the 2027 6.625% Senior Notes may be redeemed in whole or in part at a redemption price equal to 100% of the principal amount plus a “make-whole” premium, and accrued and unpaid interest, if any, to, but not including, the redemption date. On or after July 15, 2022, the 2027 6.625% Senior Notes are redeemable at a price equal to 103.313% of principal (plus accrued and unpaid interest). On or after July 15, 2023, the 2027 6.625% Senior Notes are redeemable at a price equal to 102.208% of principal (plus accrued and unpaid interest). On or after July 31, 2024, the 2027 6.625% Senior Notes are redeemable at a price equal to a 101.104% of principal (plus accrued and unpaid interest). On or after July 15, 2025, the 2027 6.625% Senior Notes are redeemable at a price equal to 100% of principal (plus accrued and unpaid interest). In addition, at any time prior to July 15, 2022, we may at the option on one or more occasions, redeem the 2027 6.625% Senior Notes (including any additional notes that may be issues in the future under the 2027 6.625% Senior Notes Indenture) in an aggregate principal amount not to exceed 40% of the aggregate principal amount of the 2027 6.625% Senior Notes at a redemption price (expressed as a percentage of principal amount) of 106.625%, plus accrued and unpaid interest, if any, to, but not including, the redemption date, with an amount equal to the net cash proceeds from one or more equity offerings. 5.75% Senior Notes due 2028 On August 1, 2019, TM Communities issued $450.0 million aggregate principal amount of 5.75% Senior Notes due 2028 (the “2028 Senior Notes”), which mature on January 15, 2028. The 2028 Senior Notes are guaranteed by the Guarantors. The change of control provisions in the indenture governing the 2028 Senior Notes are similar to those contained in the indentures governing our other Senior Notes. Prior to October 15, 2027, the 2028 Senior Notes are redeemable at a price equal to 100% plus a “make-whole” premium for payments through October 15, 2027 (plus accrued and unpaid interest). Beginning on October 15, 2027, the 2028 Senior Notes are redeemable at par (plus accrued and unpaid interest). 5.125% 2030 Senior Notes and Redemption of the 2023 6.00% Senior Notes and Redemption of the 2025 Senior Notes In July, 2020, $266.9 million of our 6.00% Senior Notes due 2023 (the “2023 6.00% Senior Notes”) and $333.1 million of our 5.875% Senior Notes due 2025 (the “2025 Senior Notes”) were partially redeemed using the net proceeds from the issuance of $500.0 million aggregate principal amount of 5.125% Senior Notes due 2030 (the “2030 Senior Notes”). In September 2020, we redeemed the remaining $83.1 million and $103.8 million of 2023 6.00% Senior Notes and 2025 Senior Notes, respectively, using cash on hand. For the 2023 6.00% Senior Notes, the redemption price was equal to 100.0% of the principal amount, plus a make-whole premium of 0.11% plus 50 basis points, plus accrued and unpaid interest to but excluding the redemption date. For the 2025 Senior Notes, the redemption price was equal to 102.938% of the principal amount, plus accrued and unpaid interest to but excluding the redemption date. As a result of the early redemption of the 2023 and 2025 Senior Notes, we recorded a total net loss on extinguishment of debt of approximately $10.2 million in Loss on extinguishment of debt, net, in the Consolidated Statement of Operations for the year ended December 31, 2020. The 2030 Senior Notes mature on August 1, 2030. The Senior Notes are guaranteed by the Guarantors. The change of control provisions in the indenture governing the 2030 Senior Notes are similar to those contained in the indentures governing our other Senior Notes. Prior to February 1, 2030, the 2030 Senior Notes are redeemable at a price equal to 100.0% plus a “make-whole” premium for payments through February 1, 2030 (plus accrued and unpaid interest). Beginning on February 1, 2030, the 2030 Senior Notes are redeemable at par (plus accrued and unpaid interest). Revolving Credit Facility Our $800.0 million Revolving Credit Facility matures on February 6, 2024 and is guaranteed by the Guarantors. The Revolving Credit Facility included $1.5 million and $1.6 million of unamortized debt issuance costs as of March 31, 2021 and December 31, 2020, respectively, which are included in Prepaid expenses and other assets, net, on the Condensed Consolidated Balance Sheets. As of March 31, 2021 and December 31, 2020, we had $52.4 million and $64.3 million, respectively, of utilized letters of credit, resulting in $747.6 million and $735.7 million, respectively, of availability under the Revolving Credit Facility. The Revolving Credit Facility contains certain “springing” financial covenants, requiring us and our subsidiaries to comply with a maximum debt to capitalization ratio of not more than 0.60 to 1.00 and a minimum consolidated tangible net worth level of at least $2.1 billion. The financial covenants would be in effect for any fiscal quarter during which any (a) loans under the Revolving Credit Facility are outstanding during the last day of such fiscal quarter or on more than five separate days during such fiscal quarter or (b) undrawn letters of credit (except to the extent cash collateralized) issued under the Revolving Credit Facility in an aggregate amount greater than $40.0 million or unreimbursed letters of credit issued under the Revolving Credit Facility are outstanding on the last day of such fiscal quarter or for more than five The Revolving Credit Facility contains certain restrictive covenants including limitations on incurrence of liens, dividends and other distributions, asset dispositions and investments in entities that are not guarantors, limitations on prepayment of subordinated indebtedness and limitations on fundamental changes. The Revolving Credit Facility contains customary events of default, subject to applicable grace periods, including for nonpayment of principal, interest or other amounts, violation of covenants (including financial covenants, subject to the exercise of an equity cure), incorrectness of representations and warranties in any material respect, cross default and cross acceleration, bankruptcy, material monetary judgments, ERISA events with material adverse effect, actual or asserted invalidity of material guarantees and change of control. As of March 31, 2021, we were in compliance with all of the covenants under the Revolving Credit Facility. Mortgage Warehouse Borrowings The following is a summary of our mortgage warehouse borrowings (in thousands): As of March 31, 2021 Facility Amount Drawn Facility Amount Interest Rate (1) Expiration Date Collateral (2) Warehouse A $ 7,114 $ 10,000 LIBOR + 1.75% On Demand Mortgage Loans Warehouse B 46,218 50,000 LIBOR + 1.75% On Demand Mortgage Loans Warehouse C 71,799 75,000 LIBOR + 2.05% On Demand Mortgage Loans and Restricted Cash Warehouse D 55,702 80,000 LIBOR + 1.65% November 15, 2021 Mortgage Loans Total $ 180,833 $ 215,000 As of December 31, 2020 Facility Amount Drawn Facility Amount Interest Rate Expiration Date Collateral (2) Warehouse A $ 40,958 $ 55,000 LIBOR + 1.75% On Demand Mortgage Loans Warehouse B 19,457 85,000 LIBOR + 1.75% On Demand Mortgage Loans Warehouse C 43,148 75,000 LIBOR + 2.05% On Demand Mortgage Loans and Restricted Cash Warehouse D 23,726 80,000 LIBOR + 1.65% November 15, 2021 Mortgage Loans Total $ 127,289 $ 295,000 (1) Subject to certain interest rate floors. (2) The mortgage warehouse borrowings outstanding as of March 31, 2021 and December 31, 2020 were collateralized by $243.3 million and $201.2 million, respectively, of mortgage loans held for sale, which comprise the balance of mortgage receivables, and approximately $1.0 million and $1.3 million, respectively, of cash which is restricted cash on our balance sheet. Loans Payable and Other Borrow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Mar. 31, 2021</t>
        </is>
      </c>
    </row>
    <row r="3">
      <c r="A3" s="3" t="inlineStr">
        <is>
          <t>Fair Value Disclosures [Abstract]</t>
        </is>
      </c>
    </row>
    <row r="4">
      <c r="A4" s="4" t="inlineStr">
        <is>
          <t>FAIR VALUE DISCLOSURES</t>
        </is>
      </c>
      <c r="B4" s="4" t="inlineStr">
        <is>
          <t xml:space="preserve">FAIR VALUE DISCLOSURES We have adopted ASC Topic 820, Fair Value Measurements, for valuation of financial instruments. ASC Topic 820 provides a framework for measuring fair value under GAAP, expands disclosures about fair value measurements, and establishes a fair value hierarchy, which requires an entity to maximize the use of observable inputs and minimize the use of unobservable inputs when measuring fair value. The three levels of the fair value hierarchy are summarized as follows: Level 1 — Fair value is based on quoted prices for identical assets or liabilities in active markets. Level 2 — Fair value is determined using quoted prices for similar assets or liabilities in active markets or quoted prices for identical or similar assets or liabilities in markets that are not active or are directly or indirectly observable. Level 3 — Fair value is determined using one or more significant inputs that are unobservable in active markets at the measurement date, such as a pricing model, discounted cash flow, or similar technique. The fair value of our mortgage loans held for sale is derived from negotiated rates with partner lending institutions. The fair value of derivative assets includes interest rate lock commitments (“IRLCs”) and mortgage backed securities (“MBS”). The fair value of IRLCs is based on the value of the underlying mortgage loan, quoted MBS prices and the probability that the mortgage loan will fund within the terms of the IRLCs. We estimate the fair value of the forward sales commitments based on quoted MBS prices. The fair value of our mortgage warehouse borrowings, loans payable and other borrowings, the borrowings under our Revolving Credit Facility approximate carrying value due to their short term nature and variable interest rate terms. The fair value of our Senior Notes is derived from quoted market prices by independent dealers in markets that are not active. There were no changes to or transfers between the levels of the fair value hierarchy for any of our financial instruments as of March 31, 2021, when compared to December 31, 2020. The carrying value and fair value of our financial instruments are as follows: March 31, 2021 December 31, 2020 (Dollars in thousands) Level in Fair Carrying Estimated Carrying Estimated Description: Mortgage loans held for sale 2 $ 243,250 $ 243,250 $ 201,177 $ 201,177 IRLCs 3 4,985 4,985 5,294 5,294 MBSs 2 2,909 2,909 (1,847) (1,847) Mortgage warehouse borrowings 2 180,833 180,833 127,289 127,289 Loans payable and other borrowings 2 392,400 392,400 348,741 348,741 5.875% Senior Notes due 2023 (1) 2 348,842 371,455 348,700 371,000 5.625% Senior Notes due 2024 (1) 2 348,430 375,375 348,295 375,830 5.875% Senior Notes due 2027 (1) 2 495,170 551,250 494,974 566,650 6.625% Senior Notes due 2027 (1) 2 320,116 322,890 320,915 324,240 5.75% Senior Notes due 2028 (1) 2 445,712 495,720 445,555 509,625 5.125% Senior Notes due 2030 (1) 2 494,084 531,250 493,926 560,000 (1) Carrying value for Senior Notes, as presented, includes unamortized debt issuance costs and premiums. Debt issuance costs are not factored into the fair value calculation for the Senior Notes. Fair value measurements are used for inventories on a nonrecurring basis when events and circumstances indicate that their carrying value is not recoverable. The following table presents the fair value for our inventories measured at fair value on a nonrecurring basis: (Dollars in thousands) For the Year Ended December 31, Description: Level in 2020 Inventories 3 $ 22,5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We recorded income tax expense of $29.3 million and $0.8 million for the three months ended March 31, 2021 and 2020, respectively. Our effective tax rate for the three months ended March 31, 2021 was 22.2%, compared to (2.7)% for the same period in 2020. The effective tax rate for the first quarter of 2020 was negative as the company incurred tax expense on a loss before income taxes due to costs related to the acquisition of WLH. At both March 31, 2021 and December 31, 2020, cumulative gross unrecognized tax benefits were $5.8 million. If the unrecognized tax benefits as of March 31, 2021 were to be recognized, approximately $4.6 million would affect the effective tax rate. We had $0.6 million and $0.5 million of gross interest and penalties related to unrecognized tax positions accrued as of March 31, 2021 and December 31,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 xml:space="preserve">STOCKHOLDERS’ EQUITY Capital Stock The Company’s authorized capital stock consists of 400,000,000 shares of common stock, par value $0.00001 per share (the “Common Stock”), and 50,000,000 shares of preferred stock, par value $0.00001 per share. Warrants In connection with our acquisition of WLH, we issued 1,704,205 warrants to purchase shares of TMHC Common Stock at an exercise price of $19.12 per share. The expiration date of the warrants is February 24, 2022. Stock Repurchase Program On December 8, 2020, we announced that our Board of Directors authorized a renewal of our stock repurchase program which permits the repurchase of up to $100.0 million of the Company's Common Stock until December 31, 2021. Repurchases of our Common Stock under the program occur from time to time through open market purchases, privately negotiated transactions or other transactions. The timing, manner, price and amount of any common stock repurchases will be determined by us in our discretion and will depend on a variety of factors, including prevailing market conditions, our liquidity, the terms of our debt instruments, legal requirements, planned land investment and development spending, acquisition and other investment opportunities and ongoing capital requirements. The program does not require us to repurchase any specific number of shares of common stock, and the program may be suspended, extended, modified or discontinued at any time. The following table summarizes share repurchase activity for the periods presented: Three Months Ended March 31, (Dollars in thousands) 2021 2020 Amount available for repurchase — beginning of period (1) $ 86,831 $ — Additional amount authorized for repurchase — 100,000 Amount repurchased at cost, 1,447,309 and 5,436,479 shares during the three months ended March 31, 2021 and 2020, respectively. (38,418) (90,163) Amount available for repurchase — end of period $ 48,413 9,8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1</t>
        </is>
      </c>
    </row>
    <row r="3">
      <c r="A3" s="3" t="inlineStr">
        <is>
          <t>Share-based Payment Arrangement [Abstract]</t>
        </is>
      </c>
    </row>
    <row r="4">
      <c r="A4" s="4" t="inlineStr">
        <is>
          <t>STOCK BASED COMPENSATION</t>
        </is>
      </c>
      <c r="B4" s="4" t="inlineStr">
        <is>
          <t xml:space="preserve">STOCK BASED COMPENSATION Equity-Based Compensation In April 2013, we adopted the Taylor Morrison Home Corporation 2013 Omnibus Equity Award Plan (the "Plan"). The Plan was most recently amended and restated in May 2017. The Plan provides for the grant of RSU's, stock options, and other equity-based awards deliverable in shares of our Common Stock. As of March 31, 2021, we had an aggregate of 5,291,902 shares of Common Stock available for future grants under the Plan. Our time-based and performance-based RSUs consist of awards that settle in shares of Common Stock and have been awarded to our employees. Time-based RSUs will vest ratably over a certain period of time and performance-based RSU's will vest in full, subject to certain performance criteria. Both time-based and performance-based RSU vesting is subject to continued employment with TMHC. In addition, we grant stock options to employees which vest and become exercisable ratably on the anniversary of the date of grant. Vesting of the options is also subject to continued employment with TMHC and options expire within ten years from the date of grant. From time to time, we may also grant time-based RSUs or stock options to members of our Board of Directors. The following table provides the outstanding balance of time-based and performance based RSU's and stock options as of March 31, 2021: Restricted Stock Units Stock Options Units Weighted Average Units Weighted Balance at March 31, 2021 1,751,416 $ 23.93 4,088,243 $ 21.47 The following table provides information regarding the amount and components of stock-based compensation expense, all of which is included in general and administrative expenses in the Condensed Consolidated Statements of Operations (in thousands): Three Months Ended 2021 2020 Restricted stock units (1) $ 4,748 $ 7,719 Stock options 934 4,177 Total stock compensation $ 5,682 $ 11,896 (1) Includes compensation expense related to time-based RSUs and performance-based RSUs. At March 31, 2021 and December 31, 2020, the aggregate unrecognized value of all outstanding stock-based compensation awards was approximately $40.3 million and $23.8 million,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8" customWidth="1" min="1" max="1"/>
    <col width="65"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Assets</t>
        </is>
      </c>
    </row>
    <row r="3">
      <c r="A3" s="4" t="inlineStr">
        <is>
          <t>Cash and cash equivalents</t>
        </is>
      </c>
      <c r="B3" s="6" t="n">
        <v>392500</v>
      </c>
      <c r="C3" s="6" t="n">
        <v>532843</v>
      </c>
    </row>
    <row r="4">
      <c r="A4" s="4" t="inlineStr">
        <is>
          <t>Restricted cash</t>
        </is>
      </c>
      <c r="B4" s="5" t="n">
        <v>976</v>
      </c>
      <c r="C4" s="5" t="n">
        <v>1266</v>
      </c>
    </row>
    <row r="5">
      <c r="A5" s="4" t="inlineStr">
        <is>
          <t>Total cash, cash equivalents, and restricted cash</t>
        </is>
      </c>
      <c r="B5" s="5" t="n">
        <v>393476</v>
      </c>
      <c r="C5" s="5" t="n">
        <v>534109</v>
      </c>
    </row>
    <row r="6">
      <c r="A6" s="4" t="inlineStr">
        <is>
          <t>Owned inventory</t>
        </is>
      </c>
      <c r="B6" s="5" t="n">
        <v>5567328</v>
      </c>
      <c r="C6" s="5" t="n">
        <v>5209653</v>
      </c>
    </row>
    <row r="7">
      <c r="A7" s="4" t="inlineStr">
        <is>
          <t>Consolidated real estate not owned</t>
        </is>
      </c>
      <c r="B7" s="5" t="n">
        <v>57857</v>
      </c>
      <c r="C7" s="5" t="n">
        <v>122773</v>
      </c>
    </row>
    <row r="8">
      <c r="A8" s="4" t="inlineStr">
        <is>
          <t>Total real estate inventory</t>
        </is>
      </c>
      <c r="B8" s="5" t="n">
        <v>5625185</v>
      </c>
      <c r="C8" s="5" t="n">
        <v>5332426</v>
      </c>
    </row>
    <row r="9">
      <c r="A9" s="4" t="inlineStr">
        <is>
          <t>Land deposits</t>
        </is>
      </c>
      <c r="B9" s="5" t="n">
        <v>124469</v>
      </c>
      <c r="C9" s="5" t="n">
        <v>125625</v>
      </c>
    </row>
    <row r="10">
      <c r="A10" s="4" t="inlineStr">
        <is>
          <t>Mortgage loans held for sale</t>
        </is>
      </c>
      <c r="B10" s="5" t="n">
        <v>243250</v>
      </c>
      <c r="C10" s="5" t="n">
        <v>201177</v>
      </c>
    </row>
    <row r="11">
      <c r="A11" s="4" t="inlineStr">
        <is>
          <t>Derivative assets</t>
        </is>
      </c>
      <c r="B11" s="5" t="n">
        <v>7894</v>
      </c>
      <c r="C11" s="5" t="n">
        <v>5294</v>
      </c>
    </row>
    <row r="12">
      <c r="A12" s="4" t="inlineStr">
        <is>
          <t>Lease right of use assets</t>
        </is>
      </c>
      <c r="B12" s="5" t="n">
        <v>69435</v>
      </c>
      <c r="C12" s="5" t="n">
        <v>73222</v>
      </c>
    </row>
    <row r="13">
      <c r="A13" s="4" t="inlineStr">
        <is>
          <t>Prepaid expenses and other assets, net</t>
        </is>
      </c>
      <c r="B13" s="5" t="n">
        <v>243363</v>
      </c>
      <c r="C13" s="5" t="n">
        <v>242744</v>
      </c>
    </row>
    <row r="14">
      <c r="A14" s="4" t="inlineStr">
        <is>
          <t>Other receivables, net</t>
        </is>
      </c>
      <c r="B14" s="5" t="n">
        <v>105915</v>
      </c>
      <c r="C14" s="5" t="n">
        <v>96241</v>
      </c>
    </row>
    <row r="15">
      <c r="A15" s="4" t="inlineStr">
        <is>
          <t>Investments in unconsolidated entities</t>
        </is>
      </c>
      <c r="B15" s="5" t="n">
        <v>136105</v>
      </c>
      <c r="C15" s="5" t="n">
        <v>127955</v>
      </c>
    </row>
    <row r="16">
      <c r="A16" s="4" t="inlineStr">
        <is>
          <t>Deferred tax assets, net</t>
        </is>
      </c>
      <c r="B16" s="5" t="n">
        <v>238078</v>
      </c>
      <c r="C16" s="5" t="n">
        <v>238078</v>
      </c>
    </row>
    <row r="17">
      <c r="A17" s="4" t="inlineStr">
        <is>
          <t>Property and equipment, net</t>
        </is>
      </c>
      <c r="B17" s="5" t="n">
        <v>125118</v>
      </c>
      <c r="C17" s="5" t="n">
        <v>97927</v>
      </c>
    </row>
    <row r="18">
      <c r="A18" s="4" t="inlineStr">
        <is>
          <t>Goodwill</t>
        </is>
      </c>
      <c r="B18" s="5" t="n">
        <v>663197</v>
      </c>
      <c r="C18" s="5" t="n">
        <v>663197</v>
      </c>
    </row>
    <row r="19">
      <c r="A19" s="4" t="inlineStr">
        <is>
          <t>Total assets</t>
        </is>
      </c>
      <c r="B19" s="5" t="n">
        <v>7975485</v>
      </c>
      <c r="C19" s="5" t="n">
        <v>7737995</v>
      </c>
    </row>
    <row r="20">
      <c r="A20" s="3" t="inlineStr">
        <is>
          <t>Liabilities</t>
        </is>
      </c>
    </row>
    <row r="21">
      <c r="A21" s="4" t="inlineStr">
        <is>
          <t>Accounts payable</t>
        </is>
      </c>
      <c r="B21" s="5" t="n">
        <v>258349</v>
      </c>
      <c r="C21" s="5" t="n">
        <v>215047</v>
      </c>
    </row>
    <row r="22">
      <c r="A22" s="4" t="inlineStr">
        <is>
          <t>Accrued expenses and other liabilities</t>
        </is>
      </c>
      <c r="B22" s="5" t="n">
        <v>390301</v>
      </c>
      <c r="C22" s="5" t="n">
        <v>430067</v>
      </c>
    </row>
    <row r="23">
      <c r="A23" s="4" t="inlineStr">
        <is>
          <t>Lease liabilities</t>
        </is>
      </c>
      <c r="B23" s="5" t="n">
        <v>79572</v>
      </c>
      <c r="C23" s="5" t="n">
        <v>83240</v>
      </c>
    </row>
    <row r="24">
      <c r="A24" s="4" t="inlineStr">
        <is>
          <t>Income taxes payable</t>
        </is>
      </c>
      <c r="B24" s="5" t="n">
        <v>46184</v>
      </c>
      <c r="C24" s="5" t="n">
        <v>12841</v>
      </c>
    </row>
    <row r="25">
      <c r="A25" s="4" t="inlineStr">
        <is>
          <t>Customer deposits</t>
        </is>
      </c>
      <c r="B25" s="5" t="n">
        <v>421838</v>
      </c>
      <c r="C25" s="5" t="n">
        <v>311257</v>
      </c>
    </row>
    <row r="26">
      <c r="A26" s="4" t="inlineStr">
        <is>
          <t>Estimated development liability</t>
        </is>
      </c>
      <c r="B26" s="5" t="n">
        <v>40233</v>
      </c>
      <c r="C26" s="5" t="n">
        <v>40625</v>
      </c>
    </row>
    <row r="27">
      <c r="A27" s="4" t="inlineStr">
        <is>
          <t>Senior notes, net</t>
        </is>
      </c>
      <c r="B27" s="5" t="n">
        <v>2452354</v>
      </c>
      <c r="C27" s="5" t="n">
        <v>2452365</v>
      </c>
    </row>
    <row r="28">
      <c r="A28" s="4" t="inlineStr">
        <is>
          <t>Loans payable and other borrowings</t>
        </is>
      </c>
      <c r="B28" s="5" t="n">
        <v>392400</v>
      </c>
      <c r="C28" s="5" t="n">
        <v>348741</v>
      </c>
    </row>
    <row r="29">
      <c r="A29" s="4" t="inlineStr">
        <is>
          <t>Revolving credit facility borrowings</t>
        </is>
      </c>
      <c r="B29" s="5" t="n">
        <v>0</v>
      </c>
      <c r="C29" s="5" t="n">
        <v>0</v>
      </c>
    </row>
    <row r="30">
      <c r="A30" s="4" t="inlineStr">
        <is>
          <t>Mortgage warehouse borrowings</t>
        </is>
      </c>
      <c r="B30" s="5" t="n">
        <v>180833</v>
      </c>
      <c r="C30" s="5" t="n">
        <v>127289</v>
      </c>
    </row>
    <row r="31">
      <c r="A31" s="4" t="inlineStr">
        <is>
          <t>Liabilities attributable to consolidated real estate not owned</t>
        </is>
      </c>
      <c r="B31" s="5" t="n">
        <v>57857</v>
      </c>
      <c r="C31" s="5" t="n">
        <v>122773</v>
      </c>
    </row>
    <row r="32">
      <c r="A32" s="4" t="inlineStr">
        <is>
          <t>Total liabilities</t>
        </is>
      </c>
      <c r="B32" s="5" t="n">
        <v>4319921</v>
      </c>
      <c r="C32" s="5" t="n">
        <v>4144245</v>
      </c>
    </row>
    <row r="33">
      <c r="A33" s="4" t="inlineStr">
        <is>
          <t>COMMITMENTS AND CONTINGENCIES (Note 15)</t>
        </is>
      </c>
      <c r="B33" s="4" t="inlineStr">
        <is>
          <t xml:space="preserve"> </t>
        </is>
      </c>
      <c r="C33" s="4" t="inlineStr">
        <is>
          <t xml:space="preserve"> </t>
        </is>
      </c>
    </row>
    <row r="34">
      <c r="A34" s="3" t="inlineStr">
        <is>
          <t>Stockholders’ Equity</t>
        </is>
      </c>
    </row>
    <row r="35">
      <c r="A35" s="4" t="inlineStr">
        <is>
          <t>Total stockholders’ equity</t>
        </is>
      </c>
      <c r="B35" s="5" t="n">
        <v>3655564</v>
      </c>
      <c r="C35" s="5" t="n">
        <v>3593750</v>
      </c>
    </row>
    <row r="36">
      <c r="A36" s="4" t="inlineStr">
        <is>
          <t>Total liabilities and stockholders’ equity</t>
        </is>
      </c>
      <c r="B36" s="6" t="n">
        <v>7975485</v>
      </c>
      <c r="C36" s="6" t="n">
        <v>7737995</v>
      </c>
    </row>
    <row r="37">
      <c r="A37" s="4" t="inlineStr">
        <is>
          <t>Operating lease, liability, statement of financial position [Extensible List]</t>
        </is>
      </c>
      <c r="B37" s="4" t="inlineStr">
        <is>
          <t>us-gaap:AccountsPayableAndAccruedLiabilitiesCurrentAndNoncurrent</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ING SEGMENTS</t>
        </is>
      </c>
      <c r="B1" s="2" t="inlineStr">
        <is>
          <t>3 Months Ended</t>
        </is>
      </c>
    </row>
    <row r="2">
      <c r="B2" s="2" t="inlineStr">
        <is>
          <t>Mar. 31, 2021</t>
        </is>
      </c>
    </row>
    <row r="3">
      <c r="A3" s="3" t="inlineStr">
        <is>
          <t>Segment Reporting [Abstract]</t>
        </is>
      </c>
    </row>
    <row r="4">
      <c r="A4" s="4" t="inlineStr">
        <is>
          <t>REPORTING SEGMENTS</t>
        </is>
      </c>
      <c r="B4" s="4" t="inlineStr">
        <is>
          <t>REPORTING SEGMENTS We have multiple homebuilding operating components which are engaged in the business of acquiring and developing land, constructing homes, marketing and selling those homes, and providing warranty and customer service. We aggregate our homebuilding operating components into three reporting segments, East, Central, and West, based on similar long-term economic characteristics. The activity from our Build-to-Rent and Urban Form operations are included in our Corporate segment. We also have a financial services reporting segment. We have no inter-segment sales as all sales are to external customers. Our reporting segments are as follows: East Atlanta, Charlotte, Jacksonville, Naples, Orlando, Raleigh, Sarasota, and Tampa Central Austin, Dallas, Denver, and Houston West Bay Area, Las Vegas, Phoenix, Portland, Sacramento, Seattle, and Southern California Financial Services Taylor Morrison Home Funding, Inspired Title Services, and Taylor Morrison Insurance Services Segment information is as follows (in thousands): Three Months Ended March 31, 2021 East Central West Financial Services Corporate and Unallocated (1) Total Total revenues $ 453,362 $ 322,612 $ 597,730 $ 44,065 $ 43 $ 1,417,812 Gross margin 85,067 65,178 104,438 20,066 (308) 274,441 Selling, general and administrative expenses (38,598) (28,558) (41,554) — (38,795) (147,505) Equity in (loss)/income of unconsolidated entities — (64) 1,992 3,743 (10) 5,661 Interest and other income/(expense), net 42 (373) (108) — (417) (856) Income/(loss) before income taxes $ 46,511 $ 36,183 $ 64,768 $ 23,809 $ (39,530) $ 131,741 (1) Includes the activity from our Build-To-Rent and Urban Form operations. Three Months Ended March 31, 2020 East Central West Financial Services Corporate and Unallocated (1) Total Total revenues $ 423,392 $ 373,339 $ 496,323 $ 28,039 $ 24,606 $ 1,345,699 Gross margin 58,017 63,757 68,590 7,392 — 197,756 Selling, general and administrative expenses (36,339) (32,256) (34,850) — (33,408) (136,853) Equity in (loss)/income of unconsolidated entities — (119) 334 2,230 (19) 2,426 Interest and other income/(expense), net (2) 15 (2,252) (7,264) (1,400) (81,203) (92,104) Income/(loss) before income taxes $ 21,693 $ 29,130 $ 26,810 $ 8,222 $ (114,630) $ (28,775) (1) Includes the activity from our Build-To-Rent and Urban Form operations. (2) Interest and other income/(expense), net includes transaction related expenses and pre-acquisition write-offs of terminated projects. As of March 31, 2021 East Central West Financial Services Corporate and Unallocated (1) Total Real estate inventory and land deposits $ 1,810,519 $ 1,261,166 $ 2,677,958 $ — $ 11 $ 5,749,654 Investments in unconsolidated entities — 65,229 65,190 5,686 — 136,105 Other assets 144,753 196,636 560,100 338,632 849,605 2,089,726 Total assets $ 1,955,272 $ 1,523,031 $ 3,303,248 $ 344,318 $ 849,616 $ 7,975,485 (1) Includes the assets from our Build-To-Rent and Urban Form operations. As of December 31, 2020 East Central West Financial Services Corporate and Unallocated (1) Total Real estate inventory and land deposits $ 1,712,852 $ 1,176,604 $ 2,568,595 $ — $ — $ 5,458,051 Investments in unconsolidated entities — 58,052 65,395 4,498 10 127,955 Other assets 170,382 192,981 578,231 284,265 926,130 2,151,989 Total assets $ 1,883,234 $ 1,427,637 $ 3,212,221 $ 288,763 $ 926,140 $ 7,737,995 (1) Includes the assets from our Build-To-Rent and Urban Form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Letters of Credit and Surety Bonds — We are committed, under various letters of credit and surety bonds, to perform certain development and construction activities and provide certain guarantees in the normal course of business. Outstanding letters of credit and surety bonds under these arrangements totaled $995.1 million and $981.8 million as of March 31, 2021 and December 31, 2020, respectively. Although significant development and construction activities have been completed related to these site improvements, the bonds are generally not released until all development and construction activities are completed. We do not believe that it is probable that any outstanding bonds as of March 31, 2021 will be drawn upon. Purchase Commitments —We are subject to the usual obligations associated with entering into contracts (including land option contracts and land banking arrangements) for the purchase, development, and sale of real estate in the routine conduct of our business. We have a number of land purchase option contracts and land banking agreements, generally through cash deposits, for the right to purchase land or lots at a future point in time with predetermined terms. We do not have title to the property and the creditors generally have no recourse. Our obligations with respect to such contracts are generally limited to the forfeiture of the related non-refundable cash deposits and/or letters of credit provided to obtain the options. At March 31, 2021 and December 31, 2020, the aggregate purchase price of these contracts was $657.5 million and $760.4 million, respectively. Legal Proceedings — We are involved in various litigation and legal claims in the normal course of our business operations, including actions brought on behalf of various classes of claimants. We are also subject to a variety of local, state, and federal laws and regulations related to land development activities, house construction standards, sales practices, mortgage lending Leases — Our leases primarily consist of office space, construction trailers, model home leasebacks, a ground lease, equipment, and storage units. We assess each of these contracts to determine whether the arrangement contains a lease as defined by ASC 842, Lea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MORTGAGE HEDGING ACTIVITIES</t>
        </is>
      </c>
      <c r="B1" s="2" t="inlineStr">
        <is>
          <t>3 Months Ended</t>
        </is>
      </c>
    </row>
    <row r="2">
      <c r="B2" s="2" t="inlineStr">
        <is>
          <t>Mar. 31, 2021</t>
        </is>
      </c>
    </row>
    <row r="3">
      <c r="A3" s="3" t="inlineStr">
        <is>
          <t>Derivative Instruments and Hedging Activities Disclosure [Abstract]</t>
        </is>
      </c>
    </row>
    <row r="4">
      <c r="A4" s="4" t="inlineStr">
        <is>
          <t>MORTGAGE HEDGING ACTIVITIES</t>
        </is>
      </c>
      <c r="B4" s="4" t="inlineStr">
        <is>
          <t xml:space="preserve">MORTGAGE HEDGING ACTIVITIES We enter into IRLCs to originate residential mortgage loans held for sale, at specified interest rates and within a specified period of time (generally between 30 and 60 days), with customers who have applied for a loan and meet certain credit and underwriting criteria. These IRLCs meet the definition of a derivative and are reflected on the balance sheet at fair value with changes in fair value recognized in Financial Services revenue/expenses on the Condensed Consolidated Statements of Operations and Comprehensive Income. Unrealized gains and losses on the IRLCs, reflected as derivative assets or liabilities, are measured based on the fair value of the underlying mortgage loan, quoted Agency MBS prices, estimates of the fair value of the mortgage servicing rights (“MSRs”) and the probability that the mortgage loan will fund within the terms of the IRLC, net of commission expense and broker fees. The fair value of the forward loan sales commitment and mandatory delivery commitments being used to hedge the IRLCs and mortgage loans held for sale not committed to be purchased by investors are based on quoted Agency MBS prices. The following summarizes derivative instrument assets (liabilities) as of the periods presented: As of March 31, 2021 December 31, 2020 (Dollars in thousands) Fair Value Notional Amount Fair Value Notional Amount IRLCs $ 4,985 $ 370,606 $ 5,294 $ 260,954 MBSs 2,909 405,000 (1,847) 376,000 Total $ 7,894 $ 3,447 Total commitments to originate loans approximated $406.4 million and $290.3 million as of March 31, 2021 and December 31, 2020, respectively. This amount represents the commitments to originate loans that have been locked and approved by underwriting. The notional amounts in the table above includes mandatory and best effort loans, that have been locked and approved by underwriting.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 and Consolidation</t>
        </is>
      </c>
      <c r="B4" s="4" t="inlineStr">
        <is>
          <t>Basis of Presentation and Consolidation — The accompanying unaudited Condensed Consolidated Financial Statements have been prepared in accordance with generally accepted accounting principles in the United States (“GAAP”) for interim financial information and with the instructions to Form 10-Q and Article 10 of Regulation S-X. Accordingly, they do not include all of the information and footnotes required by GAAP for complete financial statements. The information included in this Quarterly Report on Form 10-Q should be read in conjunction with the Consolidated Financial Statements and accompanying notes included in our Annual Report on Form 10-K for the year ended December 31, 2020 (the “Annual Report”). In the opinion of management, the accompanying unaudited Condensed Consolidated Financial Statements include all normal and recurring adjustments that are considered necessary for the fair presentation of our results for the interim periods presented. Results for interim periods are not necessarily indicative of results to be expected for a full fiscal year. We consolidate certain joint ventures in accordance with Accounting Standards Codification (“ASC”) Topic 810 , Consolidation. The income from the percentage of the joint venture not owned by us is presented as “Net income attributable to non-controlling interests - joint ventures” on the Condensed Consolidated Statements of Operations.</t>
        </is>
      </c>
    </row>
    <row r="5">
      <c r="A5" s="4" t="inlineStr">
        <is>
          <t>Use of Estimates</t>
        </is>
      </c>
      <c r="B5" s="4" t="inlineStr">
        <is>
          <t>Use of Estimates — The preparation of financial statements in accordance with GAAP requires us to make estimates and assumptions that affect the amounts reported in the Condensed Consolidated Financial Statements and these accompanying notes. Significant estimates include real estate development costs to complete, valuation of real estate, valuation of acquired assets, valuation of goodwill, valuation of development liabilities, valuation of equity awards, valuation allowance on deferred tax assets, and reserves for warranty and self-insured risks. Actual results could differ from those estimates.</t>
        </is>
      </c>
    </row>
    <row r="6">
      <c r="A6" s="4" t="inlineStr">
        <is>
          <t>Goodwill</t>
        </is>
      </c>
      <c r="B6" s="4" t="inlineStr">
        <is>
          <t>Goodwill — The excess of the purchase price of a business acquisition over the net fair value of assets acquired and liabilities assumed is capitalized as goodwill in accordance with ASC Topic 350, Intangibles — Goodwill and Other . ASC 350 requires that goodwill and intangible assets that do not have finite lives not be amortized, but rather assessed for impairment at least annually or more frequently if certain impairment indicators are present. We perform our annual impairment test during the fourth quarter or whenever impairment indicators are present. We did not perform an impairment test during the first quarter of 2021 as indicators of impairment were not present as of March 31, 2021.</t>
        </is>
      </c>
    </row>
    <row r="7">
      <c r="A7" s="4" t="inlineStr">
        <is>
          <t>Real Estate Inventory</t>
        </is>
      </c>
      <c r="B7" s="4" t="inlineStr">
        <is>
          <t>Real Estate Inventory — Inventory consists of raw land, land under development, homes under construction, completed homes, and model homes, all of which are stated at cost. In addition to direct carrying costs, we also capitalize interest, real estate taxes, and related development costs that benefit the entire community, such as field construction supervision and related direct overhead. Home vertical construction costs are accumulated and charged to cost of sales at the time of home closing using the specific identification method. Land acquisition, development, interest, and real estate taxes are allocated to homes and units generally using the relative sales value method. Generally, all overhead costs relating to our materials procurement process, vertical construction of a home, and construction utilities are considered overhead costs and allocated on a per unit basis. These costs are capitalized to inventory from the point development begins to the point construction is completed. Changes in estimated costs to be incurred in a community are generally allocated to the remaining lots on a prospective basis. For those communities that have been temporarily closed or development has been discontinued, we do not allocate interest or other costs to the community’s inventory until activity resumes. Such costs are expensed as incurred. We capitalize qualifying interest costs to inventory during the development and construction periods. Capitalized interest is charged to cost of sales when the related inventory is charged to cost of sales. We assess the recoverability of our inventory in accordance with the provisions of ASC Topic 360, Property, Plant, and Equipment . We review our real estate inventory for indicators of impairment on a community-level basis during each reporting period. If indicators of impairment are present for a community, we first perform an undiscounted cash flow analysis to determine if the carrying value of the assets in that community exceeds the expected undiscounted cash flows. Generally, if the carrying value of the assets exceeds their estimated undiscounted cash flows, then the assets are deemed to be impaired and are recorded at fair value as of the assessment date. Our determination of fair value is primarily based on a discounted cash flow model which includes projections and estimates relating to sales prices, construction costs, sales pace, and other factors. Changes in these expectations may lead to a change in the outcome of our impairment analysis, and actual results may also differ from our assumptions. For the three months ended March 31, 2021 and 2020, no impairment charges were recorded. In certain cases, we may elect to cease development and/or marketing of an existing community if we believe the economic performance of the community would be maximized by deferring development for a period of time to allow for market conditions to improve. We refer to such communities as long-term strategic assets. The decision may be based on financial and/or operational metrics as determined by us. If we decide to cease development, we will evaluate the project for impairment and then cease future development and marketing activity until such a time when we believe that market conditions have improved and economic performance can be maximized. Our assessment of the carrying value of our long-term strategic assets typically includes subjective estimates of future performance, including the timing of when development will recommence, the type of product to be offered, and the margin to be realized. In the future, some of these inactive communities may be re-opened while others may be sold. As of March 31, 2021 and December 31, 2020, we had one inactive project in our East region with a carrying value of $13.5 million. We have land purchase agreements with various land sellers. As a method of acquiring land in staged takedowns, while limiting risk and minimizing the use of funds from our available cash or other financing sources, we may transfer our right under certain specific performance agreements to entities owned by third parties (“land banking arrangements”). These entities use equity contributions from their owners and/or incur debt to finance the acquisition and development of the land. The entities grant us an option to acquire lots in staged takedowns. In consideration for this option, we make a non-refundable deposit of 15% to 25% of the total purchase price. We are not legally obligated to purchase the balance of the lots, but would forfeit any existing deposits and could be subject to financial and other penalties if the lots were not purchased. We do not have an ownership interest in these entities or title to their assets and do not guarantee their liabilities. These land banking arrangements help us manage the financial and market risk associated with land holdings.</t>
        </is>
      </c>
    </row>
    <row r="8">
      <c r="A8" s="4" t="inlineStr">
        <is>
          <t>Investments in Consolidated and Unconsolidated Entities</t>
        </is>
      </c>
      <c r="B8" s="4" t="inlineStr">
        <is>
          <t>Investments in Consolidated and Unconsolidated Entities Consolidated Entities — In the ordinary course of business, we enter into land purchase contracts, lot option contracts and land banking arrangements in order to procure land or lots for the construction of homes. Such contracts enable us to control significant lot positions with a minimal initial capital investment and substantially reduce the risks associated with land ownership and development. In accordance with ASC Topic 810, Consolidation , we have concluded that when we enter into these agreements to acquire land or lots and pay a non-refundable deposit, a Variable Interest Entity (“VIE”) may be created because we are deemed to have provided subordinated financial support that will absorb some or all of an entity’s expected losses if they occur. If we are the primary beneficiary of the VIE, we will consolidate the VIE in our Condensed Consolidated Financial Statements and reflect such assets and liabilities as Consolidated real estate not owned within our real estate inventory balance and Liabilities attributable to consolidated real estate not owned, respectively in the Consolidated Balance Sheets. Unconsolidated Joint Ventures — We use the equity method of accounting for entities over which we exercise significant influence but do not have a controlling interest over the operating and financial policies of the investee. For unconsolidated entities in which we function as the managing member, we have evaluated the rights held by our joint venture partners and determined that they have substantive participating rights that preclude the presumption of control. Our share of net earnings or losses is included in Equity in income of unconsolidated entities when earned and distributions are credited against our investment in the joint venture when received. Our share of the joint venture profit relating to lots we purchase from the joint ventures is deferred until homes are delivered by us and title passes to a third party. These joint ventures are recorded in Investments in unconsolidated entities on the Consolidated Balance Sheets.</t>
        </is>
      </c>
    </row>
    <row r="9">
      <c r="A9" s="4" t="inlineStr">
        <is>
          <t>Prepaid Expenses And Other Assets, Net</t>
        </is>
      </c>
      <c r="B9" s="4" t="inlineStr">
        <is>
          <t>Prepaid Expenses and Other Assets, Net — Prepaid expenses consist of sales commissions, unamortized model home costs, such as design fees and furniture, and the unamortized issuance costs for the Revolving Credit Facility.  Other assets consist of various operating and escrow deposits, pre-acquisition costs, and other deferred costs.  Build-to-rent assets consist of land and development costs relating to our projects under construction.  Urban Form assets consist primarily of land and development costs relating to projects under construction.</t>
        </is>
      </c>
    </row>
    <row r="10">
      <c r="A10" s="4" t="inlineStr">
        <is>
          <t>Revenue Recognition</t>
        </is>
      </c>
      <c r="B10" s="4" t="inlineStr">
        <is>
          <t xml:space="preserve">Revenue Recognition — We recognize revenue in accordance with ASC Topic 606, Revenue from Contracts with Customers (“Topic 606”) . The standard's core principle requires an entity to recognize revenue when it transfers promised goods or services to customers in an amount that reflects the consideration to which an entity expects to be entitled in exchange for those goods or services. Home and land closings revenue Under Topic 606, the following steps are applied to determine the proper home closings revenue and land closings revenue recognition: (1) we identify the contract(s) with our customer; (2) we identify the performance obligations in the contract; (3) we determine the transaction price; (4) we allocate the transaction price to the performance obligations in the contract; and (5) we recognize revenue when (or as) we satisfy the performance obligation. For our home sales transactions, we have one contract, with one performance obligation, with each customer to build and deliver the home purchased (or develop and deliver land). Based on the application of the five steps, the following summarizes the timing and manner of home and land sales revenue: • Revenue from closings of residential real estate is recognized when closings have occurred, the buyer has made the required minimum down payment, obtained necessary financing, the risks and rewards of ownership are transferred to the buyer, and we have no continuing involvement with the property, which is generally upon the close of escrow. Revenue is reported net of any discounts and incentives. • Revenue from land sales is recognized when a significant down payment is received, title passes and collectability of the receivable, if any, is reasonably assured, and we have no continuing involvement with the property, which is generally upon the close of escrow. Amenity and other revenue We own and operate certain amenities such as golf courses, club houses, and fitness centers, which require us to provide club members with access to the facilities in exchange for the payment of club dues. We collect club dues and other fees from the club members, which are invoiced on a monthly basis. Revenue from our golf club operations is also included in amenity and other revenue. Amenity and other revenue also includes revenue from the sale of assets which include multi-use properties as part of our Urban Form operations. Financial services revenue Mortgage operations and hedging activity related to financial services are not within the scope of Topic 606. Loan origination fees (including title fees, points, and closing costs) are recognized at the time the related real estate transactions are completed, which is usually upon the close of escrow. All of the loans TMHF originates are sold to third party investors within a short period of time, on a non-recourse basis. Gains and losses from the sale of mortgages are recognized in accordance with ASC Topic 860-20, Sales of Financial Assets. TMHF does not have continuing involvement with the transferred assets; therefore, we derecognize the mortgage loans at time of sale, based on the difference between the selling price and carrying value of the related loans upon sale, recording a gain/loss on sale in the period of sale. Also included in Financial services revenue/expenses are realized and unrealized gains and losses from hedging instruments. Recently Issued Accounting Pronouncements — In December 2019, the Financial Accounting Standards Board (“FASB”) issued ASU No. 2019-12, Income Taxes (Topic 740): Simplifying the Accounting for Income Taxes (“ASU 2019-12”), which is </t>
        </is>
      </c>
    </row>
    <row r="11">
      <c r="A11" s="4" t="inlineStr">
        <is>
          <t>Recently Issued Accounting Pronouncements</t>
        </is>
      </c>
      <c r="B11" s="4" t="inlineStr">
        <is>
          <t xml:space="preserve">Recently Issued Accounting Pronouncements — In December 2019, the Financial Accounting Standards Board (“FASB”) issued ASU No. 2019-12, Income Taxes (Topic 740): Simplifying the Accounting for Income Taxes (“ASU 2019-12”), which i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BUSINESS COMBINATIONS (Tables)</t>
        </is>
      </c>
      <c r="B1" s="2" t="inlineStr">
        <is>
          <t>3 Months Ended</t>
        </is>
      </c>
    </row>
    <row r="2">
      <c r="B2" s="2" t="inlineStr">
        <is>
          <t>Mar. 31, 2021</t>
        </is>
      </c>
    </row>
    <row r="3">
      <c r="A3" s="3" t="inlineStr">
        <is>
          <t>Business Combinations [Abstract]</t>
        </is>
      </c>
    </row>
    <row r="4">
      <c r="A4" s="4" t="inlineStr">
        <is>
          <t>Summary of Fair Value of Assets Acquired and Liabilities Created</t>
        </is>
      </c>
      <c r="B4" s="4" t="inlineStr">
        <is>
          <t>The following is a summary of the final fair value of assets acquired and liabilities assumed. (Dollars in thousands) Acquisition Date February 6, 2020 Assets acquired Real estate inventory $ 2,069,323 Prepaid expenses and other assets (1) 265,729 Deferred tax assets, net 148,193 Goodwill (2) 513,768 Total assets $ 2,997,013 Less liabilities assumed Accrued expenses and other liabilities $ 457,365 Total debt 1,306,578 Non-controlling interest 116,157 Net assets acquired $ 1,116,913 (1) Includes cash acquired.</t>
        </is>
      </c>
    </row>
    <row r="5">
      <c r="A5" s="4" t="inlineStr">
        <is>
          <t>Unaudited Pro Forma Results of Business Combinations</t>
        </is>
      </c>
      <c r="B5" s="4" t="inlineStr">
        <is>
          <t xml:space="preserve">For the three months ended March 31, (Dollars in thousands except per share data) 2020 (Pro forma) Total revenue $ 1,432,797 Net income before allocation to non-controlling interests $ 9,027 Net income attributable to non-controlling interests — joint ventures (988) Net income available to TMHC $ 8,039 Weighted average shares - Basic 133,643 Weighted average shares - Diluted 134,935 Earnings per share - Basic $ 0.06 Earnings per share - Diluted $ 0.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ummary of Earnings Per Common Share</t>
        </is>
      </c>
      <c r="B4" s="4" t="inlineStr">
        <is>
          <t>The following is a summary of the components of basic and diluted earnings per share (in thousands, except per share amounts): Three Months Ended 2021 2020 (1) Numerator: Net income/(loss) available to TMHC $ 98,021 $ (31,431) Denominator: Weighted average shares – basic 128,883 121,908 Restricted stock units 975 — Stock Options 844 — Warrants 544 — Weighted average shares – diluted 131,246 121,908 Earnings/(loss) per common share – basic: Net income/(loss) available to Taylor Morrison Home Corporation $ 0.76 $ (0.26) Earnings/(loss) per common share – diluted: Net income/(loss) available to Taylor Morrison Home Corporation $ 0.75 $ (0.2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REAL ESTATE INVENTORY AND LAND DEPOSITS (Tables)</t>
        </is>
      </c>
      <c r="B1" s="2" t="inlineStr">
        <is>
          <t>3 Months Ended</t>
        </is>
      </c>
    </row>
    <row r="2">
      <c r="B2" s="2" t="inlineStr">
        <is>
          <t>Mar. 31, 2021</t>
        </is>
      </c>
    </row>
    <row r="3">
      <c r="A3" s="3" t="inlineStr">
        <is>
          <t>Real Estate [Abstract]</t>
        </is>
      </c>
    </row>
    <row r="4">
      <c r="A4" s="4" t="inlineStr">
        <is>
          <t>Schedule of Inventory</t>
        </is>
      </c>
      <c r="B4" s="4" t="inlineStr">
        <is>
          <t>Inventory consists of the following (in thousands): As of March 31, December 31, 2020 Real estate developed and under development $ 4,036,364 $ 3,862,785 Real estate held for development or held for sale (1) 129,384 110,954 Operating communities (2) 1,227,406 1,072,134 Capitalized interest 174,174 163,780 Total owned inventory 5,567,328 5,209,653 Real estate not owned 57,857 122,773 Total real estate inventory $ 5,625,185 $ 5,332,426 (1) Real estate held for development or held for sale includes properties which are not in active production. This includes raw land recently purchased or awaiting entitlement, and, if applicable, long-term strategic assets. (2) Operating communities consist of all vertical construction costs relating to homes in progress and completed homes for all active inventory.</t>
        </is>
      </c>
    </row>
    <row r="5">
      <c r="A5" s="4" t="inlineStr">
        <is>
          <t>Schedule of Development Status of Land Inventory</t>
        </is>
      </c>
      <c r="B5" s="4" t="inlineStr">
        <is>
          <t xml:space="preserve">The development status of our land inventory is as follows (dollars in thousands): As of March 31, 2021 December 31, 2020 Owned Lots Book Value of Land Owned Lots Book Value of Land Raw (1) 11,107 $ 373,805 12,330 $ 356,681 Partially developed 21,285 1,256,035 19,495 1,215,419 Finished 22,693 2,522,446 21,396 2,388,177 Long-term strategic assets 158 13,462 158 13,462 Total 55,243 $ 4,165,748 53,379 $ 3,973,739 </t>
        </is>
      </c>
    </row>
    <row r="6">
      <c r="A6" s="4" t="inlineStr">
        <is>
          <t>Schedule of Interest Capitalized, Incurred, Expensed and Amortized</t>
        </is>
      </c>
      <c r="B6" s="4" t="inlineStr">
        <is>
          <t xml:space="preserve">Interest capitalized, incurred and amortized is as follows (in thousands): Three Months Ended 2021 2020 Interest capitalized - beginning of period $ 163,780 $ 115,593 Interest incurred 37,719 37,575 Interest amortized to cost of home closings (27,325) (24,298) Interest capitalized - end of period $ 174,174 $ 128,8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CONSOLIDATED AND UNCONSOLIDATED ENTITIES (Tables)</t>
        </is>
      </c>
      <c r="B1" s="2" t="inlineStr">
        <is>
          <t>3 Months Ended</t>
        </is>
      </c>
    </row>
    <row r="2">
      <c r="B2" s="2" t="inlineStr">
        <is>
          <t>Mar. 31, 2021</t>
        </is>
      </c>
    </row>
    <row r="3">
      <c r="A3" s="3" t="inlineStr">
        <is>
          <t>Equity Method Investments and Joint Ventures [Abstract]</t>
        </is>
      </c>
    </row>
    <row r="4">
      <c r="A4" s="4" t="inlineStr">
        <is>
          <t>Summarized Financial Information of Unconsolidated Entities Accounted by Equity Method</t>
        </is>
      </c>
      <c r="B4" s="4" t="inlineStr">
        <is>
          <t xml:space="preserve">Summarized, unaudited combined financial information of unconsolidated entities that are accounted for by the equity method is as follows (in thousands): As of March 31, December 31, Assets: Real estate inventory $ 332,427 $ 342,451 Other assets 145,209 133,903 Total assets $ 477,636 $ 476,354 Liabilities and owners’ equity: Debt $ 178,483 $ 183,911 Other liabilities 18,903 21,215 Total liabilities 197,386 205,126 Owners’ equity: TMHC 136,105 127,955 Others 144,145 143,273 Total owners’ equity 280,250 271,228 Total liabilities and owners’ equity $ 477,636 $ 476,354 Three Months Ended 2021 2020 Revenues $ 49,880 $ 48,972 Costs and expenses (34,157) (41,494) Income of unconsolidated entities $ 15,723 $ 7,478 TMHC’s share in income of unconsolidated entities $ 5,661 $ 2,426 Distributions to TMHC from unconsolidated entities $ 10,613 $ 8,2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 (Tables)</t>
        </is>
      </c>
      <c r="B1" s="2" t="inlineStr">
        <is>
          <t>3 Months Ended</t>
        </is>
      </c>
    </row>
    <row r="2">
      <c r="B2" s="2" t="inlineStr">
        <is>
          <t>Mar. 31, 2021</t>
        </is>
      </c>
    </row>
    <row r="3">
      <c r="A3" s="3" t="inlineStr">
        <is>
          <t>Payables and Accruals [Abstract]</t>
        </is>
      </c>
    </row>
    <row r="4">
      <c r="A4" s="4" t="inlineStr">
        <is>
          <t>Summary of Accrued Expenses and Other Liabilities</t>
        </is>
      </c>
      <c r="B4" s="4" t="inlineStr">
        <is>
          <t xml:space="preserve">Accrued expenses and other liabilities consist of the following (in thousands): As of As of Real estate development costs to complete $ 49,924 $ 38,935 Compensation and employee benefits 79,427 113,896 Self-insurance and warranty reserves 116,406 118,116 Interest payable 35,237 45,917 Property and sales taxes payable 26,741 28,523 Other accruals 82,566 84,680 Total accrued expenses and other liabilities $ 390,301 $ 430,067 </t>
        </is>
      </c>
    </row>
    <row r="5">
      <c r="A5" s="4" t="inlineStr">
        <is>
          <t>Summary of Changes in Reserves</t>
        </is>
      </c>
      <c r="B5" s="4" t="inlineStr">
        <is>
          <t xml:space="preserve">A summary of the changes in our reserves are as follows (in thousands): Three Months Ended 2021 2020 Reserve - beginning of period $ 118,116 $ 120,048 Net additions to reserves due to WLH acquisition — 9,130 Other additions to reserves 12,391 9,738 Cost of claims incurred (15,865) (18,987) Changes in estimates to pre-existing reserves 1,764 2,035 Reserve - end of period $ 116,406 $ 121,9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ummary of Total Debt</t>
        </is>
      </c>
      <c r="B4" s="4" t="inlineStr">
        <is>
          <t>Total debt consists of the following (in thousands): As of March 31, 2021 December 31, 2020 Principal Unamortized Debt Issuance (Costs)/Premium Carrying Value Principal Unamortized Debt Issuance (Costs)/Premium Carrying Value 5.875% Senior Notes due 2023 $ 350,000 $ (1,158) $ 348,842 $ 350,000 $ (1,300) $ 348,700 5.625% Senior Notes due 2024 350,000 (1,570) 348,430 350,000 (1,705) 348,295 5.875% Senior Notes due 2027 500,000 (4,830) 495,170 500,000 (5,026) 494,974 6.625% Senior Notes due 2027 (1) 300,000 20,116 320,116 300,000 20,915 320,915 5.75% Senior Notes due 2028 450,000 (4,288) 445,712 450,000 (4,445) 445,555 5.125% Senior Notes due 2030 500,000 (5,916) 494,084 500,000 (6,074) 493,926 Senior Notes subtotal $ 2,450,000 $ 2,354 $ 2,452,354 $ 2,450,000 $ 2,365 $ 2,452,365 Loans payable and other borrowings 392,400 — 392,400 348,741 — 348,741 Revolving Credit Facility — — — — — — Mortgage warehouse borrowings 180,833 — 180,833 127,289 — 127,289 Total debt $ 3,023,233 $ 2,354 $ 3,025,587 $ 2,926,030 $ 2,365 $ 2,928,395 (1) Consists of remaining 2027 6.625% WLH notes and 2027 6.625% TM Communities Notes issued by TM Communities in connection with the exchange offer as described below. Unamortized Debt Issuance (Cost)/Premium for such notes is reflective of fair value adjustments as a result of purchase accounting estimates.</t>
        </is>
      </c>
    </row>
    <row r="5">
      <c r="A5" s="4" t="inlineStr">
        <is>
          <t>Summary of Mortgage Subsidiary Borrowings</t>
        </is>
      </c>
      <c r="B5" s="4" t="inlineStr">
        <is>
          <t>The following is a summary of our mortgage warehouse borrowings (in thousands): As of March 31, 2021 Facility Amount Drawn Facility Amount Interest Rate (1) Expiration Date Collateral (2) Warehouse A $ 7,114 $ 10,000 LIBOR + 1.75% On Demand Mortgage Loans Warehouse B 46,218 50,000 LIBOR + 1.75% On Demand Mortgage Loans Warehouse C 71,799 75,000 LIBOR + 2.05% On Demand Mortgage Loans and Restricted Cash Warehouse D 55,702 80,000 LIBOR + 1.65% November 15, 2021 Mortgage Loans Total $ 180,833 $ 215,000 As of December 31, 2020 Facility Amount Drawn Facility Amount Interest Rate Expiration Date Collateral (2) Warehouse A $ 40,958 $ 55,000 LIBOR + 1.75% On Demand Mortgage Loans Warehouse B 19,457 85,000 LIBOR + 1.75% On Demand Mortgage Loans Warehouse C 43,148 75,000 LIBOR + 2.05% On Demand Mortgage Loans and Restricted Cash Warehouse D 23,726 80,000 LIBOR + 1.65% November 15, 2021 Mortgage Loans Total $ 127,289 $ 295,000 (1) Subject to certain interest rate floors. (2) The mortgage warehouse borrowings outstanding as of March 31, 2021 and December 31, 2020 were collateralized by $243.3 million and $201.2 million, respectively, of mortgage loans held for sale, which comprise the balance of mortgage receivables, and approximately $1.0 million and $1.3 million, respectively, of cash which is restricted cash on our balance shee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1</t>
        </is>
      </c>
      <c r="C2" s="2" t="inlineStr">
        <is>
          <t>Mar. 31, 2020</t>
        </is>
      </c>
    </row>
    <row r="3">
      <c r="A3" s="4" t="inlineStr">
        <is>
          <t>Revenue</t>
        </is>
      </c>
      <c r="B3" s="6" t="n">
        <v>1417812</v>
      </c>
      <c r="C3" s="6" t="n">
        <v>1345699</v>
      </c>
    </row>
    <row r="4">
      <c r="A4" s="4" t="inlineStr">
        <is>
          <t>Total cost of revenue</t>
        </is>
      </c>
      <c r="B4" s="5" t="n">
        <v>1143371</v>
      </c>
      <c r="C4" s="5" t="n">
        <v>1147943</v>
      </c>
    </row>
    <row r="5">
      <c r="A5" s="4" t="inlineStr">
        <is>
          <t>Gross margin</t>
        </is>
      </c>
      <c r="B5" s="5" t="n">
        <v>274441</v>
      </c>
      <c r="C5" s="5" t="n">
        <v>197756</v>
      </c>
    </row>
    <row r="6">
      <c r="A6" s="4" t="inlineStr">
        <is>
          <t>Sales, commissions and other marketing costs</t>
        </is>
      </c>
      <c r="B6" s="5" t="n">
        <v>85952</v>
      </c>
      <c r="C6" s="5" t="n">
        <v>86327</v>
      </c>
    </row>
    <row r="7">
      <c r="A7" s="4" t="inlineStr">
        <is>
          <t>General and administrative expenses</t>
        </is>
      </c>
      <c r="B7" s="5" t="n">
        <v>61553</v>
      </c>
      <c r="C7" s="5" t="n">
        <v>50526</v>
      </c>
    </row>
    <row r="8">
      <c r="A8" s="4" t="inlineStr">
        <is>
          <t>Equity in income of unconsolidated entities</t>
        </is>
      </c>
      <c r="B8" s="5" t="n">
        <v>-5661</v>
      </c>
      <c r="C8" s="5" t="n">
        <v>-2426</v>
      </c>
    </row>
    <row r="9">
      <c r="A9" s="4" t="inlineStr">
        <is>
          <t>Interest income, net</t>
        </is>
      </c>
      <c r="B9" s="5" t="n">
        <v>-119</v>
      </c>
      <c r="C9" s="5" t="n">
        <v>-560</v>
      </c>
    </row>
    <row r="10">
      <c r="A10" s="4" t="inlineStr">
        <is>
          <t>Other expense, net</t>
        </is>
      </c>
      <c r="B10" s="5" t="n">
        <v>975</v>
      </c>
      <c r="C10" s="5" t="n">
        <v>6290</v>
      </c>
    </row>
    <row r="11">
      <c r="A11" s="4" t="inlineStr">
        <is>
          <t>Transaction expenses</t>
        </is>
      </c>
      <c r="B11" s="5" t="n">
        <v>0</v>
      </c>
      <c r="C11" s="5" t="n">
        <v>86374</v>
      </c>
    </row>
    <row r="12">
      <c r="A12" s="4" t="inlineStr">
        <is>
          <t>Income/(loss) before income taxes</t>
        </is>
      </c>
      <c r="B12" s="5" t="n">
        <v>131741</v>
      </c>
      <c r="C12" s="5" t="n">
        <v>-28775</v>
      </c>
    </row>
    <row r="13">
      <c r="A13" s="4" t="inlineStr">
        <is>
          <t>Income tax provision</t>
        </is>
      </c>
      <c r="B13" s="5" t="n">
        <v>29298</v>
      </c>
      <c r="C13" s="5" t="n">
        <v>781</v>
      </c>
    </row>
    <row r="14">
      <c r="A14" s="4" t="inlineStr">
        <is>
          <t>Net income/(loss) before allocation to non-controlling interests</t>
        </is>
      </c>
      <c r="B14" s="5" t="n">
        <v>102443</v>
      </c>
      <c r="C14" s="5" t="n">
        <v>-29556</v>
      </c>
    </row>
    <row r="15">
      <c r="A15" s="4" t="inlineStr">
        <is>
          <t>Net income attributable to non-controlling interests — joint ventures</t>
        </is>
      </c>
      <c r="B15" s="5" t="n">
        <v>-4422</v>
      </c>
      <c r="C15" s="5" t="n">
        <v>-1875</v>
      </c>
    </row>
    <row r="16">
      <c r="A16" s="4" t="inlineStr">
        <is>
          <t>Net income/(loss) available to Taylor Morrison Home Corporation</t>
        </is>
      </c>
      <c r="B16" s="6" t="n">
        <v>98021</v>
      </c>
      <c r="C16" s="6" t="n">
        <v>-31431</v>
      </c>
    </row>
    <row r="17">
      <c r="A17" s="3" t="inlineStr">
        <is>
          <t>Earnings/(loss) per common share</t>
        </is>
      </c>
    </row>
    <row r="18">
      <c r="A18" s="4" t="inlineStr">
        <is>
          <t>Basic (usd per share)</t>
        </is>
      </c>
      <c r="B18" s="7" t="n">
        <v>0.76</v>
      </c>
      <c r="C18" s="7" t="n">
        <v>-0.26</v>
      </c>
    </row>
    <row r="19">
      <c r="A19" s="4" t="inlineStr">
        <is>
          <t>Diluted (usd per share)</t>
        </is>
      </c>
      <c r="B19" s="7" t="n">
        <v>0.75</v>
      </c>
      <c r="C19" s="7" t="n">
        <v>-0.26</v>
      </c>
    </row>
    <row r="20">
      <c r="A20" s="3" t="inlineStr">
        <is>
          <t>Weighted average number of shares of common stock:</t>
        </is>
      </c>
    </row>
    <row r="21">
      <c r="A21" s="4" t="inlineStr">
        <is>
          <t>Basic (in shares)</t>
        </is>
      </c>
      <c r="B21" s="5" t="n">
        <v>128883</v>
      </c>
      <c r="C21" s="5" t="n">
        <v>121908</v>
      </c>
    </row>
    <row r="22">
      <c r="A22" s="4" t="inlineStr">
        <is>
          <t>Diluted (in shares)</t>
        </is>
      </c>
      <c r="B22" s="5" t="n">
        <v>131246</v>
      </c>
      <c r="C22" s="5" t="n">
        <v>121908</v>
      </c>
    </row>
    <row r="23">
      <c r="A23" s="4" t="inlineStr">
        <is>
          <t>Home closings</t>
        </is>
      </c>
    </row>
    <row r="24">
      <c r="A24" s="4" t="inlineStr">
        <is>
          <t>Revenue</t>
        </is>
      </c>
      <c r="B24" s="6" t="n">
        <v>1363429</v>
      </c>
      <c r="C24" s="6" t="n">
        <v>1264640</v>
      </c>
    </row>
    <row r="25">
      <c r="A25" s="4" t="inlineStr">
        <is>
          <t>Total cost of revenue</t>
        </is>
      </c>
      <c r="B25" s="5" t="n">
        <v>1110242</v>
      </c>
      <c r="C25" s="5" t="n">
        <v>1070503</v>
      </c>
    </row>
    <row r="26">
      <c r="A26" s="4" t="inlineStr">
        <is>
          <t>Land closings</t>
        </is>
      </c>
    </row>
    <row r="27">
      <c r="A27" s="4" t="inlineStr">
        <is>
          <t>Revenue</t>
        </is>
      </c>
      <c r="B27" s="5" t="n">
        <v>4889</v>
      </c>
      <c r="C27" s="5" t="n">
        <v>22939</v>
      </c>
    </row>
    <row r="28">
      <c r="A28" s="4" t="inlineStr">
        <is>
          <t>Total cost of revenue</t>
        </is>
      </c>
      <c r="B28" s="5" t="n">
        <v>4027</v>
      </c>
      <c r="C28" s="5" t="n">
        <v>27132</v>
      </c>
    </row>
    <row r="29">
      <c r="A29" s="4" t="inlineStr">
        <is>
          <t>Financial Services</t>
        </is>
      </c>
    </row>
    <row r="30">
      <c r="A30" s="4" t="inlineStr">
        <is>
          <t>Revenue</t>
        </is>
      </c>
      <c r="B30" s="5" t="n">
        <v>44065</v>
      </c>
      <c r="C30" s="5" t="n">
        <v>28039</v>
      </c>
    </row>
    <row r="31">
      <c r="A31" s="4" t="inlineStr">
        <is>
          <t>Total cost of revenue</t>
        </is>
      </c>
      <c r="B31" s="5" t="n">
        <v>23999</v>
      </c>
      <c r="C31" s="5" t="n">
        <v>20647</v>
      </c>
    </row>
    <row r="32">
      <c r="A32" s="4" t="inlineStr">
        <is>
          <t>Amenity and other</t>
        </is>
      </c>
    </row>
    <row r="33">
      <c r="A33" s="4" t="inlineStr">
        <is>
          <t>Revenue</t>
        </is>
      </c>
      <c r="B33" s="5" t="n">
        <v>5429</v>
      </c>
      <c r="C33" s="5" t="n">
        <v>30081</v>
      </c>
    </row>
    <row r="34">
      <c r="A34" s="4" t="inlineStr">
        <is>
          <t>Total cost of revenue</t>
        </is>
      </c>
      <c r="B34" s="6" t="n">
        <v>5103</v>
      </c>
      <c r="C34" s="6" t="n">
        <v>2966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AIR VALUE DISCLOSURES (Tables)</t>
        </is>
      </c>
      <c r="B1" s="2" t="inlineStr">
        <is>
          <t>3 Months Ended</t>
        </is>
      </c>
    </row>
    <row r="2">
      <c r="B2" s="2" t="inlineStr">
        <is>
          <t>Mar. 31, 2021</t>
        </is>
      </c>
    </row>
    <row r="3">
      <c r="A3" s="3" t="inlineStr">
        <is>
          <t>Fair Value Disclosures [Abstract]</t>
        </is>
      </c>
    </row>
    <row r="4">
      <c r="A4" s="4" t="inlineStr">
        <is>
          <t>Summary of Carrying Value and Fair Value of Financial Instruments</t>
        </is>
      </c>
      <c r="B4" s="4" t="inlineStr">
        <is>
          <t xml:space="preserve">The carrying value and fair value of our financial instruments are as follows: March 31, 2021 December 31, 2020 (Dollars in thousands) Level in Fair Carrying Estimated Carrying Estimated Description: Mortgage loans held for sale 2 $ 243,250 $ 243,250 $ 201,177 $ 201,177 IRLCs 3 4,985 4,985 5,294 5,294 MBSs 2 2,909 2,909 (1,847) (1,847) Mortgage warehouse borrowings 2 180,833 180,833 127,289 127,289 Loans payable and other borrowings 2 392,400 392,400 348,741 348,741 5.875% Senior Notes due 2023 (1) 2 348,842 371,455 348,700 371,000 5.625% Senior Notes due 2024 (1) 2 348,430 375,375 348,295 375,830 5.875% Senior Notes due 2027 (1) 2 495,170 551,250 494,974 566,650 6.625% Senior Notes due 2027 (1) 2 320,116 322,890 320,915 324,240 5.75% Senior Notes due 2028 (1) 2 445,712 495,720 445,555 509,625 5.125% Senior Notes due 2030 (1) 2 494,084 531,250 493,926 560,000 (1) </t>
        </is>
      </c>
    </row>
    <row r="5">
      <c r="A5" s="4" t="inlineStr">
        <is>
          <t>Fair Value of Assets Measured on a Nonrecurring Basis</t>
        </is>
      </c>
      <c r="B5" s="4" t="inlineStr">
        <is>
          <t xml:space="preserve">The following table presents the fair value for our inventories measured at fair value on a nonrecurring basis: (Dollars in thousands) For the Year Ended December 31, Description: Level in 2020 Inventories 3 $ 22,5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3 Months Ended</t>
        </is>
      </c>
    </row>
    <row r="2">
      <c r="B2" s="2" t="inlineStr">
        <is>
          <t>Mar. 31, 2021</t>
        </is>
      </c>
    </row>
    <row r="3">
      <c r="A3" s="3" t="inlineStr">
        <is>
          <t>Equity [Abstract]</t>
        </is>
      </c>
    </row>
    <row r="4">
      <c r="A4" s="4" t="inlineStr">
        <is>
          <t>Stock Repurchase Details</t>
        </is>
      </c>
      <c r="B4" s="4" t="inlineStr">
        <is>
          <t xml:space="preserve">The following table summarizes share repurchase activity for the periods presented: Three Months Ended March 31, (Dollars in thousands) 2021 2020 Amount available for repurchase — beginning of period (1) $ 86,831 $ — Additional amount authorized for repurchase — 100,000 Amount repurchased at cost, 1,447,309 and 5,436,479 shares during the three months ended March 31, 2021 and 2020, respectively. (38,418) (90,163) Amount available for repurchase — end of period $ 48,413 9,8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TOCK BASED COMPENSATION (Tables)</t>
        </is>
      </c>
      <c r="B1" s="2" t="inlineStr">
        <is>
          <t>3 Months Ended</t>
        </is>
      </c>
    </row>
    <row r="2">
      <c r="B2" s="2" t="inlineStr">
        <is>
          <t>Mar. 31, 2021</t>
        </is>
      </c>
    </row>
    <row r="3">
      <c r="A3" s="3" t="inlineStr">
        <is>
          <t>Share-based Payment Arrangement [Abstract]</t>
        </is>
      </c>
    </row>
    <row r="4">
      <c r="A4" s="4" t="inlineStr">
        <is>
          <t>Summary of Share-based Payment Arrangement Activity</t>
        </is>
      </c>
      <c r="B4" s="4" t="inlineStr">
        <is>
          <t xml:space="preserve">The following table provides the outstanding balance of time-based and performance based RSU's and stock options as of March 31, 2021: Restricted Stock Units Stock Options Units Weighted Average Units Weighted Balance at March 31, 2021 1,751,416 $ 23.93 4,088,243 $ 21.47 </t>
        </is>
      </c>
    </row>
    <row r="5">
      <c r="A5" s="4" t="inlineStr">
        <is>
          <t>Summary of Stock-Based Compensation Expense</t>
        </is>
      </c>
      <c r="B5" s="4" t="inlineStr">
        <is>
          <t xml:space="preserve">The following table provides information regarding the amount and components of stock-based compensation expense, all of which is included in general and administrative expenses in the Condensed Consolidated Statements of Operations (in thousands): Three Months Ended 2021 2020 Restricted stock units (1) $ 4,748 $ 7,719 Stock options 934 4,177 Total stock compensation $ 5,682 $ 11,8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80" customWidth="1" min="2" max="2"/>
  </cols>
  <sheetData>
    <row r="1">
      <c r="A1" s="1" t="inlineStr">
        <is>
          <t>REPORTING SEGMENTS (Tables)</t>
        </is>
      </c>
      <c r="B1" s="2" t="inlineStr">
        <is>
          <t>3 Months Ended</t>
        </is>
      </c>
    </row>
    <row r="2">
      <c r="B2" s="2" t="inlineStr">
        <is>
          <t>Mar. 31, 2021</t>
        </is>
      </c>
    </row>
    <row r="3">
      <c r="A3" s="3" t="inlineStr">
        <is>
          <t>Segment Reporting [Abstract]</t>
        </is>
      </c>
    </row>
    <row r="4">
      <c r="A4" s="4" t="inlineStr">
        <is>
          <t>Summary of Reporting Segments</t>
        </is>
      </c>
      <c r="B4" s="4" t="inlineStr">
        <is>
          <t>Our reporting segments are as follows: East Atlanta, Charlotte, Jacksonville, Naples, Orlando, Raleigh, Sarasota, and Tampa Central Austin, Dallas, Denver, and Houston West Bay Area, Las Vegas, Phoenix, Portland, Sacramento, Seattle, and Southern California Financial Services Taylor Morrison Home Funding, Inspired Title Services, and Taylor Morrison Insurance Services</t>
        </is>
      </c>
    </row>
    <row r="5">
      <c r="A5" s="4" t="inlineStr">
        <is>
          <t>Summary of Segment Information</t>
        </is>
      </c>
      <c r="B5" s="4" t="inlineStr">
        <is>
          <t>Segment information is as follows (in thousands): Three Months Ended March 31, 2021 East Central West Financial Services Corporate and Unallocated (1) Total Total revenues $ 453,362 $ 322,612 $ 597,730 $ 44,065 $ 43 $ 1,417,812 Gross margin 85,067 65,178 104,438 20,066 (308) 274,441 Selling, general and administrative expenses (38,598) (28,558) (41,554) — (38,795) (147,505) Equity in (loss)/income of unconsolidated entities — (64) 1,992 3,743 (10) 5,661 Interest and other income/(expense), net 42 (373) (108) — (417) (856) Income/(loss) before income taxes $ 46,511 $ 36,183 $ 64,768 $ 23,809 $ (39,530) $ 131,741 (1) Includes the activity from our Build-To-Rent and Urban Form operations. Three Months Ended March 31, 2020 East Central West Financial Services Corporate and Unallocated (1) Total Total revenues $ 423,392 $ 373,339 $ 496,323 $ 28,039 $ 24,606 $ 1,345,699 Gross margin 58,017 63,757 68,590 7,392 — 197,756 Selling, general and administrative expenses (36,339) (32,256) (34,850) — (33,408) (136,853) Equity in (loss)/income of unconsolidated entities — (119) 334 2,230 (19) 2,426 Interest and other income/(expense), net (2) 15 (2,252) (7,264) (1,400) (81,203) (92,104) Income/(loss) before income taxes $ 21,693 $ 29,130 $ 26,810 $ 8,222 $ (114,630) $ (28,775) (1) Includes the activity from our Build-To-Rent and Urban Form operations. (2) Interest and other income/(expense), net includes transaction related expenses and pre-acquisition write-offs of terminated projects.</t>
        </is>
      </c>
    </row>
    <row r="6">
      <c r="A6" s="4" t="inlineStr">
        <is>
          <t>Summary of Assets by Segment</t>
        </is>
      </c>
      <c r="B6" s="4" t="inlineStr">
        <is>
          <t xml:space="preserve"> As of March 31, 2021 East Central West Financial Services Corporate and Unallocated (1) Total Real estate inventory and land deposits $ 1,810,519 $ 1,261,166 $ 2,677,958 $ — $ 11 $ 5,749,654 Investments in unconsolidated entities — 65,229 65,190 5,686 — 136,105 Other assets 144,753 196,636 560,100 338,632 849,605 2,089,726 Total assets $ 1,955,272 $ 1,523,031 $ 3,303,248 $ 344,318 $ 849,616 $ 7,975,485 (1) Includes the assets from our Build-To-Rent and Urban Form operations. As of December 31, 2020 East Central West Financial Services Corporate and Unallocated (1) Total Real estate inventory and land deposits $ 1,712,852 $ 1,176,604 $ 2,568,595 $ — $ — $ 5,458,051 Investments in unconsolidated entities — 58,052 65,395 4,498 10 127,955 Other assets 170,382 192,981 578,231 284,265 926,130 2,151,989 Total assets $ 1,883,234 $ 1,427,637 $ 3,212,221 $ 288,763 $ 926,140 $ 7,737,995 (1) Includes the assets from our Build-To-Rent and Urban Form oper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MORTGAGE HEDGING ACTIVITIES (Tables)</t>
        </is>
      </c>
      <c r="B1" s="2" t="inlineStr">
        <is>
          <t>3 Months Ended</t>
        </is>
      </c>
    </row>
    <row r="2">
      <c r="B2" s="2" t="inlineStr">
        <is>
          <t>Mar. 31, 2021</t>
        </is>
      </c>
    </row>
    <row r="3">
      <c r="A3" s="3" t="inlineStr">
        <is>
          <t>Derivative Instruments and Hedging Activities Disclosure [Abstract]</t>
        </is>
      </c>
    </row>
    <row r="4">
      <c r="A4" s="4" t="inlineStr">
        <is>
          <t>Summaries of Derivative Instruments</t>
        </is>
      </c>
      <c r="B4" s="4" t="inlineStr">
        <is>
          <t xml:space="preserve">The following summarizes derivative instrument assets (liabilities) as of the periods presented: As of March 31, 2021 December 31, 2020 (Dollars in thousands) Fair Value Notional Amount Fair Value Notional Amount IRLCs $ 4,985 $ 370,606 $ 5,294 $ 260,954 MBSs 2,909 405,000 (1,847) 376,000 Total $ 7,894 $ 3,4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USINESS - Narrative (Details)</t>
        </is>
      </c>
      <c r="B1" s="2" t="inlineStr">
        <is>
          <t>3 Months Ended</t>
        </is>
      </c>
    </row>
    <row r="2">
      <c r="B2" s="2" t="inlineStr">
        <is>
          <t>Mar. 31, 2021segment</t>
        </is>
      </c>
    </row>
    <row r="3">
      <c r="A3" s="3" t="inlineStr">
        <is>
          <t>Organization, Consolidation and Presentation of Financial Statements [Abstract]</t>
        </is>
      </c>
    </row>
    <row r="4">
      <c r="A4" s="4" t="inlineStr">
        <is>
          <t>Number of reportable segments</t>
        </is>
      </c>
      <c r="B4" s="5" t="n">
        <v>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Narrative (Details) - USD ($) $ in Thousands</t>
        </is>
      </c>
      <c r="B1" s="2" t="inlineStr">
        <is>
          <t>Mar. 31, 2021</t>
        </is>
      </c>
      <c r="C1" s="2" t="inlineStr">
        <is>
          <t>Dec. 31, 2020</t>
        </is>
      </c>
    </row>
    <row r="2">
      <c r="A2" s="3" t="inlineStr">
        <is>
          <t>Real Estate [Line Items]</t>
        </is>
      </c>
    </row>
    <row r="3">
      <c r="A3" s="4" t="inlineStr">
        <is>
          <t>Real estate inventory</t>
        </is>
      </c>
      <c r="B3" s="6" t="n">
        <v>5625185</v>
      </c>
      <c r="C3" s="6" t="n">
        <v>5332426</v>
      </c>
    </row>
    <row r="4">
      <c r="A4" s="4" t="inlineStr">
        <is>
          <t>East</t>
        </is>
      </c>
    </row>
    <row r="5">
      <c r="A5" s="3" t="inlineStr">
        <is>
          <t>Real Estate [Line Items]</t>
        </is>
      </c>
    </row>
    <row r="6">
      <c r="A6" s="4" t="inlineStr">
        <is>
          <t>Real estate inventory</t>
        </is>
      </c>
      <c r="B6" s="6" t="n">
        <v>13500</v>
      </c>
      <c r="C6" s="6" t="n">
        <v>13500</v>
      </c>
    </row>
    <row r="7">
      <c r="A7" s="4" t="inlineStr">
        <is>
          <t>Minimum</t>
        </is>
      </c>
    </row>
    <row r="8">
      <c r="A8" s="3" t="inlineStr">
        <is>
          <t>Real Estate [Line Items]</t>
        </is>
      </c>
    </row>
    <row r="9">
      <c r="A9" s="4" t="inlineStr">
        <is>
          <t>Non-refundable deposit percentage of purchase price</t>
        </is>
      </c>
      <c r="B9" s="4" t="inlineStr">
        <is>
          <t>15.00%</t>
        </is>
      </c>
    </row>
    <row r="10">
      <c r="A10" s="4" t="inlineStr">
        <is>
          <t>Maximum</t>
        </is>
      </c>
    </row>
    <row r="11">
      <c r="A11" s="3" t="inlineStr">
        <is>
          <t>Real Estate [Line Items]</t>
        </is>
      </c>
    </row>
    <row r="12">
      <c r="A12" s="4" t="inlineStr">
        <is>
          <t>Non-refundable deposit percentage of purchase price</t>
        </is>
      </c>
      <c r="B12" s="4" t="inlineStr">
        <is>
          <t>25.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Narrative (Details) - WLH - USD ($) shares in Millions, $ in Millions</t>
        </is>
      </c>
      <c r="B1" s="2" t="inlineStr">
        <is>
          <t>Feb. 06, 2020</t>
        </is>
      </c>
      <c r="C1" s="2" t="inlineStr">
        <is>
          <t>Mar. 31, 2020</t>
        </is>
      </c>
    </row>
    <row r="2">
      <c r="A2" s="3" t="inlineStr">
        <is>
          <t>Business Acquisition [Line Items]</t>
        </is>
      </c>
    </row>
    <row r="3">
      <c r="A3" s="4" t="inlineStr">
        <is>
          <t>Purchase consideration</t>
        </is>
      </c>
      <c r="B3" s="6" t="n">
        <v>1100</v>
      </c>
    </row>
    <row r="4">
      <c r="A4" s="4" t="inlineStr">
        <is>
          <t>Cash payments for acquisition</t>
        </is>
      </c>
      <c r="B4" s="8" t="n">
        <v>157.8</v>
      </c>
    </row>
    <row r="5">
      <c r="A5" s="4" t="inlineStr">
        <is>
          <t>Issuance of common stock for acquisition (in shares)</t>
        </is>
      </c>
      <c r="B5" s="9" t="n">
        <v>28.3</v>
      </c>
    </row>
    <row r="6">
      <c r="A6" s="4" t="inlineStr">
        <is>
          <t>Issuance of common stock for acquisition</t>
        </is>
      </c>
      <c r="B6" s="8" t="n">
        <v>773.9</v>
      </c>
    </row>
    <row r="7">
      <c r="A7" s="4" t="inlineStr">
        <is>
          <t>Repayment of borrowings</t>
        </is>
      </c>
      <c r="B7" s="9" t="n">
        <v>160.8</v>
      </c>
    </row>
    <row r="8">
      <c r="A8" s="4" t="inlineStr">
        <is>
          <t>Conversion of equity instruments</t>
        </is>
      </c>
      <c r="B8" s="8" t="n">
        <v>24.1</v>
      </c>
    </row>
    <row r="9">
      <c r="A9" s="4" t="inlineStr">
        <is>
          <t>Total revenue since date of acquisition</t>
        </is>
      </c>
      <c r="C9" s="8" t="n">
        <v>282.6</v>
      </c>
    </row>
    <row r="10">
      <c r="A10" s="4" t="inlineStr">
        <is>
          <t>Income before income taxes since date of acquisition</t>
        </is>
      </c>
      <c r="C10" s="8" t="n">
        <v>-31.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ummary of Fair Value of Assets Acquired and Liabilities Created (Details) - USD ($) $ in Thousands</t>
        </is>
      </c>
      <c r="B1" s="2" t="inlineStr">
        <is>
          <t>Mar. 31, 2021</t>
        </is>
      </c>
      <c r="C1" s="2" t="inlineStr">
        <is>
          <t>Dec. 31, 2020</t>
        </is>
      </c>
      <c r="D1" s="2" t="inlineStr">
        <is>
          <t>Feb. 06, 2020</t>
        </is>
      </c>
    </row>
    <row r="2">
      <c r="A2" s="3" t="inlineStr">
        <is>
          <t>Assets acquired</t>
        </is>
      </c>
    </row>
    <row r="3">
      <c r="A3" s="4" t="inlineStr">
        <is>
          <t>Goodwill</t>
        </is>
      </c>
      <c r="B3" s="6" t="n">
        <v>663197</v>
      </c>
      <c r="C3" s="6" t="n">
        <v>663197</v>
      </c>
    </row>
    <row r="4">
      <c r="A4" s="4" t="inlineStr">
        <is>
          <t>WLH</t>
        </is>
      </c>
    </row>
    <row r="5">
      <c r="A5" s="3" t="inlineStr">
        <is>
          <t>Assets acquired</t>
        </is>
      </c>
    </row>
    <row r="6">
      <c r="A6" s="4" t="inlineStr">
        <is>
          <t>Real estate inventory</t>
        </is>
      </c>
      <c r="D6" s="6" t="n">
        <v>2069323</v>
      </c>
    </row>
    <row r="7">
      <c r="A7" s="4" t="inlineStr">
        <is>
          <t>Prepaid expenses and other assets</t>
        </is>
      </c>
      <c r="D7" s="5" t="n">
        <v>265729</v>
      </c>
    </row>
    <row r="8">
      <c r="A8" s="4" t="inlineStr">
        <is>
          <t>Deferred tax assets, net</t>
        </is>
      </c>
      <c r="D8" s="5" t="n">
        <v>148193</v>
      </c>
    </row>
    <row r="9">
      <c r="A9" s="4" t="inlineStr">
        <is>
          <t>Goodwill</t>
        </is>
      </c>
      <c r="D9" s="5" t="n">
        <v>513768</v>
      </c>
    </row>
    <row r="10">
      <c r="A10" s="4" t="inlineStr">
        <is>
          <t>Total assets</t>
        </is>
      </c>
      <c r="D10" s="5" t="n">
        <v>2997013</v>
      </c>
    </row>
    <row r="11">
      <c r="A11" s="3" t="inlineStr">
        <is>
          <t>Less liabilities assumed</t>
        </is>
      </c>
    </row>
    <row r="12">
      <c r="A12" s="4" t="inlineStr">
        <is>
          <t>Accrued expenses and other liabilities</t>
        </is>
      </c>
      <c r="D12" s="5" t="n">
        <v>457365</v>
      </c>
    </row>
    <row r="13">
      <c r="A13" s="4" t="inlineStr">
        <is>
          <t>Total debt</t>
        </is>
      </c>
      <c r="D13" s="5" t="n">
        <v>1306578</v>
      </c>
    </row>
    <row r="14">
      <c r="A14" s="4" t="inlineStr">
        <is>
          <t>Non-controlling interest</t>
        </is>
      </c>
      <c r="D14" s="5" t="n">
        <v>116157</v>
      </c>
    </row>
    <row r="15">
      <c r="A15" s="4" t="inlineStr">
        <is>
          <t>Net assets acquired</t>
        </is>
      </c>
      <c r="D15" s="5" t="n">
        <v>1116913</v>
      </c>
    </row>
    <row r="16">
      <c r="A16" s="4" t="inlineStr">
        <is>
          <t>WLH | West</t>
        </is>
      </c>
    </row>
    <row r="17">
      <c r="A17" s="3" t="inlineStr">
        <is>
          <t>Assets acquired</t>
        </is>
      </c>
    </row>
    <row r="18">
      <c r="A18" s="4" t="inlineStr">
        <is>
          <t>Goodwill</t>
        </is>
      </c>
      <c r="D18" s="5" t="n">
        <v>465600</v>
      </c>
    </row>
    <row r="19">
      <c r="A19" s="4" t="inlineStr">
        <is>
          <t>WLH | Central</t>
        </is>
      </c>
    </row>
    <row r="20">
      <c r="A20" s="3" t="inlineStr">
        <is>
          <t>Assets acquired</t>
        </is>
      </c>
    </row>
    <row r="21">
      <c r="A21" s="4" t="inlineStr">
        <is>
          <t>Goodwill</t>
        </is>
      </c>
      <c r="D21" s="6" t="n">
        <v>482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7" customWidth="1" min="2" max="2"/>
  </cols>
  <sheetData>
    <row r="1">
      <c r="A1" s="1" t="inlineStr">
        <is>
          <t>BUSINESS COMBINATIONS - Unaudited Pro Forma Results (Details) - WLH $ / shares in Units, shares in Thousands, $ in Thousands</t>
        </is>
      </c>
      <c r="B1" s="2" t="inlineStr">
        <is>
          <t>3 Months Ended</t>
        </is>
      </c>
    </row>
    <row r="2">
      <c r="B2" s="2" t="inlineStr">
        <is>
          <t>Mar. 31, 2020USD ($)$ / sharesshares</t>
        </is>
      </c>
    </row>
    <row r="3">
      <c r="A3" s="3" t="inlineStr">
        <is>
          <t>Unaudited Pro Forma Results</t>
        </is>
      </c>
    </row>
    <row r="4">
      <c r="A4" s="4" t="inlineStr">
        <is>
          <t>Total revenue</t>
        </is>
      </c>
      <c r="B4" s="6" t="n">
        <v>1432797</v>
      </c>
    </row>
    <row r="5">
      <c r="A5" s="4" t="inlineStr">
        <is>
          <t>Net income before allocation to non-controlling interests</t>
        </is>
      </c>
      <c r="B5" s="5" t="n">
        <v>9027</v>
      </c>
    </row>
    <row r="6">
      <c r="A6" s="4" t="inlineStr">
        <is>
          <t>Net income available to TMHC</t>
        </is>
      </c>
      <c r="B6" s="6" t="n">
        <v>8039</v>
      </c>
    </row>
    <row r="7">
      <c r="A7" s="4" t="inlineStr">
        <is>
          <t>Weighted average shares - Basic (in shares) | shares</t>
        </is>
      </c>
      <c r="B7" s="5" t="n">
        <v>133643</v>
      </c>
    </row>
    <row r="8">
      <c r="A8" s="4" t="inlineStr">
        <is>
          <t>Weighted average shares - Diluted (in shares) | shares</t>
        </is>
      </c>
      <c r="B8" s="5" t="n">
        <v>134935</v>
      </c>
    </row>
    <row r="9">
      <c r="A9" s="4" t="inlineStr">
        <is>
          <t>Earnings per share - Basic (in USD per share) | $ / shares</t>
        </is>
      </c>
      <c r="B9" s="7" t="n">
        <v>0.06</v>
      </c>
    </row>
    <row r="10">
      <c r="A10" s="4" t="inlineStr">
        <is>
          <t>Earnings per share - Diluted (in USD per share) | $ / shares</t>
        </is>
      </c>
      <c r="B10" s="7" t="n">
        <v>0.06</v>
      </c>
    </row>
    <row r="11">
      <c r="A11" s="4" t="inlineStr">
        <is>
          <t>Corporate Joint Venture</t>
        </is>
      </c>
    </row>
    <row r="12">
      <c r="A12" s="3" t="inlineStr">
        <is>
          <t>Unaudited Pro Forma Results</t>
        </is>
      </c>
    </row>
    <row r="13">
      <c r="A13" s="4" t="inlineStr">
        <is>
          <t>Net income attributable to non-controlling interests — joint ventures</t>
        </is>
      </c>
      <c r="B13" s="6" t="n">
        <v>-98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1</t>
        </is>
      </c>
      <c r="C2" s="2" t="inlineStr">
        <is>
          <t>Mar. 31, 2020</t>
        </is>
      </c>
    </row>
    <row r="3">
      <c r="A3" s="4" t="inlineStr">
        <is>
          <t>Income/(loss) before non-controlling interests, net of tax</t>
        </is>
      </c>
      <c r="B3" s="6" t="n">
        <v>102443</v>
      </c>
      <c r="C3" s="6" t="n">
        <v>-29556</v>
      </c>
    </row>
    <row r="4">
      <c r="A4" s="4" t="inlineStr">
        <is>
          <t>Post-retirement benefits adjustments, net of tax</t>
        </is>
      </c>
      <c r="B4" s="5" t="n">
        <v>0</v>
      </c>
      <c r="C4" s="5" t="n">
        <v>-13</v>
      </c>
    </row>
    <row r="5">
      <c r="A5" s="4" t="inlineStr">
        <is>
          <t>Comprehensive income/(loss)</t>
        </is>
      </c>
      <c r="B5" s="5" t="n">
        <v>102443</v>
      </c>
      <c r="C5" s="5" t="n">
        <v>-29569</v>
      </c>
    </row>
    <row r="6">
      <c r="A6" s="4" t="inlineStr">
        <is>
          <t>Comprehensive income/(loss) available to Taylor Morrison Home Corporation</t>
        </is>
      </c>
      <c r="B6" s="5" t="n">
        <v>98021</v>
      </c>
      <c r="C6" s="5" t="n">
        <v>-31444</v>
      </c>
    </row>
    <row r="7">
      <c r="A7" s="4" t="inlineStr">
        <is>
          <t>Joint Ventures</t>
        </is>
      </c>
    </row>
    <row r="8">
      <c r="A8" s="4" t="inlineStr">
        <is>
          <t>Comprehensive income attributable to non-controlling interests — joint ventures</t>
        </is>
      </c>
      <c r="B8" s="6" t="n">
        <v>-4422</v>
      </c>
      <c r="C8" s="6" t="n">
        <v>-18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Earnings Per Common Share (Details) - USD ($) $ / shares in Units, shares in Thousands, $ in Thousands</t>
        </is>
      </c>
      <c r="B1" s="2" t="inlineStr">
        <is>
          <t>3 Months Ended</t>
        </is>
      </c>
    </row>
    <row r="2">
      <c r="B2" s="2" t="inlineStr">
        <is>
          <t>Mar. 31, 2021</t>
        </is>
      </c>
      <c r="C2" s="2" t="inlineStr">
        <is>
          <t>Mar. 31, 2020</t>
        </is>
      </c>
    </row>
    <row r="3">
      <c r="A3" s="3" t="inlineStr">
        <is>
          <t>Numerator:</t>
        </is>
      </c>
    </row>
    <row r="4">
      <c r="A4" s="4" t="inlineStr">
        <is>
          <t>Net income/(loss) available to TMHC</t>
        </is>
      </c>
      <c r="B4" s="6" t="n">
        <v>98021</v>
      </c>
      <c r="C4" s="6" t="n">
        <v>-31431</v>
      </c>
    </row>
    <row r="5">
      <c r="A5" s="3" t="inlineStr">
        <is>
          <t>Denominator:</t>
        </is>
      </c>
    </row>
    <row r="6">
      <c r="A6" s="4" t="inlineStr">
        <is>
          <t>Weighted average shares - basic (in shares)</t>
        </is>
      </c>
      <c r="B6" s="5" t="n">
        <v>128883</v>
      </c>
      <c r="C6" s="5" t="n">
        <v>121908</v>
      </c>
    </row>
    <row r="7">
      <c r="A7" s="4" t="inlineStr">
        <is>
          <t>Restricted stock units (in shares)</t>
        </is>
      </c>
      <c r="B7" s="5" t="n">
        <v>975</v>
      </c>
      <c r="C7" s="5" t="n">
        <v>0</v>
      </c>
    </row>
    <row r="8">
      <c r="A8" s="4" t="inlineStr">
        <is>
          <t>Stock Options (in shares)</t>
        </is>
      </c>
      <c r="B8" s="5" t="n">
        <v>844</v>
      </c>
      <c r="C8" s="5" t="n">
        <v>0</v>
      </c>
    </row>
    <row r="9">
      <c r="A9" s="4" t="inlineStr">
        <is>
          <t>Warrants (in shares)</t>
        </is>
      </c>
      <c r="B9" s="5" t="n">
        <v>544</v>
      </c>
      <c r="C9" s="5" t="n">
        <v>0</v>
      </c>
    </row>
    <row r="10">
      <c r="A10" s="4" t="inlineStr">
        <is>
          <t>Weighted average shares - diluted (in shares)</t>
        </is>
      </c>
      <c r="B10" s="5" t="n">
        <v>131246</v>
      </c>
      <c r="C10" s="5" t="n">
        <v>121908</v>
      </c>
    </row>
    <row r="11">
      <c r="A11" s="3" t="inlineStr">
        <is>
          <t>Earnings/(loss) per common share – basic:</t>
        </is>
      </c>
    </row>
    <row r="12">
      <c r="A12" s="4" t="inlineStr">
        <is>
          <t>Net (loss)/income available to Taylor Morrison Home Corporation (usd per share)</t>
        </is>
      </c>
      <c r="B12" s="7" t="n">
        <v>0.76</v>
      </c>
      <c r="C12" s="7" t="n">
        <v>-0.26</v>
      </c>
    </row>
    <row r="13">
      <c r="A13" s="3" t="inlineStr">
        <is>
          <t>Earnings/(loss) per common share – diluted:</t>
        </is>
      </c>
    </row>
    <row r="14">
      <c r="A14" s="4" t="inlineStr">
        <is>
          <t>Net (loss)/income available to Taylor Morrison Home Corporation (usd per share)</t>
        </is>
      </c>
      <c r="B14" s="7" t="n">
        <v>0.75</v>
      </c>
      <c r="C14" s="7" t="n">
        <v>-0.2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t>
        </is>
      </c>
      <c r="B1" s="2" t="inlineStr">
        <is>
          <t>3 Months Ended</t>
        </is>
      </c>
    </row>
    <row r="2">
      <c r="B2" s="2" t="inlineStr">
        <is>
          <t>Mar. 31, 2021</t>
        </is>
      </c>
      <c r="C2" s="2" t="inlineStr">
        <is>
          <t>Mar. 31, 2020</t>
        </is>
      </c>
    </row>
    <row r="3">
      <c r="A3" s="4" t="inlineStr">
        <is>
          <t>Stock options and time-vesting RSUs</t>
        </is>
      </c>
    </row>
    <row r="4">
      <c r="A4" s="3" t="inlineStr">
        <is>
          <t>Antidilutive Securities Excluded from Computation of Earnings Per Share [Line Items]</t>
        </is>
      </c>
    </row>
    <row r="5">
      <c r="A5" s="4" t="inlineStr">
        <is>
          <t>Shares excluded from the calculation of earnings per share (in shares)</t>
        </is>
      </c>
      <c r="B5" s="5" t="n">
        <v>811658</v>
      </c>
      <c r="C5" s="5" t="n">
        <v>254795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AL ESTATE INVENTORY AND LAND DEPOSITS - Schedule of Inventory (Details) - USD ($) $ in Thousands</t>
        </is>
      </c>
      <c r="B1" s="2" t="inlineStr">
        <is>
          <t>Mar. 31, 2021</t>
        </is>
      </c>
      <c r="C1" s="2" t="inlineStr">
        <is>
          <t>Dec. 31, 2020</t>
        </is>
      </c>
      <c r="D1" s="2" t="inlineStr">
        <is>
          <t>Mar. 31, 2020</t>
        </is>
      </c>
      <c r="E1" s="2" t="inlineStr">
        <is>
          <t>Dec. 31, 2019</t>
        </is>
      </c>
    </row>
    <row r="2">
      <c r="A2" s="3" t="inlineStr">
        <is>
          <t>Real Estate [Abstract]</t>
        </is>
      </c>
    </row>
    <row r="3">
      <c r="A3" s="4" t="inlineStr">
        <is>
          <t>Real estate developed and under development</t>
        </is>
      </c>
      <c r="B3" s="6" t="n">
        <v>4036364</v>
      </c>
      <c r="C3" s="6" t="n">
        <v>3862785</v>
      </c>
    </row>
    <row r="4">
      <c r="A4" s="4" t="inlineStr">
        <is>
          <t>Real estate held for development or held for sale</t>
        </is>
      </c>
      <c r="B4" s="5" t="n">
        <v>129384</v>
      </c>
      <c r="C4" s="5" t="n">
        <v>110954</v>
      </c>
    </row>
    <row r="5">
      <c r="A5" s="4" t="inlineStr">
        <is>
          <t>Operating communities</t>
        </is>
      </c>
      <c r="B5" s="5" t="n">
        <v>1227406</v>
      </c>
      <c r="C5" s="5" t="n">
        <v>1072134</v>
      </c>
    </row>
    <row r="6">
      <c r="A6" s="4" t="inlineStr">
        <is>
          <t>Capitalized interest</t>
        </is>
      </c>
      <c r="B6" s="5" t="n">
        <v>174174</v>
      </c>
      <c r="C6" s="5" t="n">
        <v>163780</v>
      </c>
      <c r="D6" s="6" t="n">
        <v>128870</v>
      </c>
      <c r="E6" s="6" t="n">
        <v>115593</v>
      </c>
    </row>
    <row r="7">
      <c r="A7" s="4" t="inlineStr">
        <is>
          <t>Total owned inventory</t>
        </is>
      </c>
      <c r="B7" s="5" t="n">
        <v>5567328</v>
      </c>
      <c r="C7" s="5" t="n">
        <v>5209653</v>
      </c>
    </row>
    <row r="8">
      <c r="A8" s="4" t="inlineStr">
        <is>
          <t>Real estate not owned</t>
        </is>
      </c>
      <c r="B8" s="5" t="n">
        <v>57857</v>
      </c>
      <c r="C8" s="5" t="n">
        <v>122773</v>
      </c>
    </row>
    <row r="9">
      <c r="A9" s="4" t="inlineStr">
        <is>
          <t>Total real estate inventory</t>
        </is>
      </c>
      <c r="B9" s="6" t="n">
        <v>5625185</v>
      </c>
      <c r="C9" s="6" t="n">
        <v>533242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REAL ESTATE INVENTORY AND LAND DEPOSITS - Schedule of Development Status of Land Inventory (Details) $ in Thousands</t>
        </is>
      </c>
      <c r="B1" s="2" t="inlineStr">
        <is>
          <t>Mar. 31, 2021USD ($)lot</t>
        </is>
      </c>
      <c r="C1" s="2" t="inlineStr">
        <is>
          <t>Dec. 31, 2020USD ($)lot</t>
        </is>
      </c>
    </row>
    <row r="2">
      <c r="A2" s="4" t="inlineStr">
        <is>
          <t>Book Value of Land and Development</t>
        </is>
      </c>
    </row>
    <row r="3">
      <c r="A3" s="3" t="inlineStr">
        <is>
          <t>Inventory [Line Items]</t>
        </is>
      </c>
    </row>
    <row r="4">
      <c r="A4" s="4" t="inlineStr">
        <is>
          <t>Raw | $</t>
        </is>
      </c>
      <c r="B4" s="6" t="n">
        <v>373805</v>
      </c>
      <c r="C4" s="6" t="n">
        <v>356681</v>
      </c>
    </row>
    <row r="5">
      <c r="A5" s="4" t="inlineStr">
        <is>
          <t>Partially developed | $</t>
        </is>
      </c>
      <c r="B5" s="5" t="n">
        <v>1256035</v>
      </c>
      <c r="C5" s="5" t="n">
        <v>1215419</v>
      </c>
    </row>
    <row r="6">
      <c r="A6" s="4" t="inlineStr">
        <is>
          <t>Finished | $</t>
        </is>
      </c>
      <c r="B6" s="5" t="n">
        <v>2522446</v>
      </c>
      <c r="C6" s="5" t="n">
        <v>2388177</v>
      </c>
    </row>
    <row r="7">
      <c r="A7" s="4" t="inlineStr">
        <is>
          <t>Long-term strategic assets | $</t>
        </is>
      </c>
      <c r="B7" s="5" t="n">
        <v>13462</v>
      </c>
      <c r="C7" s="5" t="n">
        <v>13462</v>
      </c>
    </row>
    <row r="8">
      <c r="A8" s="4" t="inlineStr">
        <is>
          <t>Total | $</t>
        </is>
      </c>
      <c r="B8" s="6" t="n">
        <v>4165748</v>
      </c>
      <c r="C8" s="6" t="n">
        <v>3973739</v>
      </c>
    </row>
    <row r="9">
      <c r="A9" s="4" t="inlineStr">
        <is>
          <t>Owned Lots | lot</t>
        </is>
      </c>
      <c r="B9" s="5" t="n">
        <v>55243</v>
      </c>
      <c r="C9" s="5" t="n">
        <v>53379</v>
      </c>
    </row>
    <row r="10">
      <c r="A10" s="4" t="inlineStr">
        <is>
          <t>Raw</t>
        </is>
      </c>
    </row>
    <row r="11">
      <c r="A11" s="3" t="inlineStr">
        <is>
          <t>Inventory [Line Items]</t>
        </is>
      </c>
    </row>
    <row r="12">
      <c r="A12" s="4" t="inlineStr">
        <is>
          <t>Owned Lots | lot</t>
        </is>
      </c>
      <c r="B12" s="5" t="n">
        <v>11107</v>
      </c>
      <c r="C12" s="5" t="n">
        <v>12330</v>
      </c>
    </row>
    <row r="13">
      <c r="A13" s="4" t="inlineStr">
        <is>
          <t>Partially developed</t>
        </is>
      </c>
    </row>
    <row r="14">
      <c r="A14" s="3" t="inlineStr">
        <is>
          <t>Inventory [Line Items]</t>
        </is>
      </c>
    </row>
    <row r="15">
      <c r="A15" s="4" t="inlineStr">
        <is>
          <t>Owned Lots | lot</t>
        </is>
      </c>
      <c r="B15" s="5" t="n">
        <v>21285</v>
      </c>
      <c r="C15" s="5" t="n">
        <v>19495</v>
      </c>
    </row>
    <row r="16">
      <c r="A16" s="4" t="inlineStr">
        <is>
          <t>Finished</t>
        </is>
      </c>
    </row>
    <row r="17">
      <c r="A17" s="3" t="inlineStr">
        <is>
          <t>Inventory [Line Items]</t>
        </is>
      </c>
    </row>
    <row r="18">
      <c r="A18" s="4" t="inlineStr">
        <is>
          <t>Owned Lots | lot</t>
        </is>
      </c>
      <c r="B18" s="5" t="n">
        <v>22693</v>
      </c>
      <c r="C18" s="5" t="n">
        <v>21396</v>
      </c>
    </row>
    <row r="19">
      <c r="A19" s="4" t="inlineStr">
        <is>
          <t>Long-term strategic assets</t>
        </is>
      </c>
    </row>
    <row r="20">
      <c r="A20" s="3" t="inlineStr">
        <is>
          <t>Inventory [Line Items]</t>
        </is>
      </c>
    </row>
    <row r="21">
      <c r="A21" s="4" t="inlineStr">
        <is>
          <t>Owned Lots | lot</t>
        </is>
      </c>
      <c r="B21" s="5" t="n">
        <v>158</v>
      </c>
      <c r="C21" s="5" t="n">
        <v>15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24" customWidth="1" min="2" max="2"/>
    <col width="24" customWidth="1" min="3" max="3"/>
  </cols>
  <sheetData>
    <row r="1">
      <c r="A1" s="1" t="inlineStr">
        <is>
          <t>REAL ESTATE INVENTORY AND LAND DEPOSITS - Narrative (Details) $ in Millions</t>
        </is>
      </c>
      <c r="B1" s="2" t="inlineStr">
        <is>
          <t>Mar. 31, 2021USD ($)lot</t>
        </is>
      </c>
      <c r="C1" s="2" t="inlineStr">
        <is>
          <t>Dec. 31, 2020USD ($)lot</t>
        </is>
      </c>
    </row>
    <row r="2">
      <c r="A2" s="3" t="inlineStr">
        <is>
          <t>Real Estate [Line Items]</t>
        </is>
      </c>
    </row>
    <row r="3">
      <c r="A3" s="4" t="inlineStr">
        <is>
          <t>Right to purchase lots of land option (in lot) | lot</t>
        </is>
      </c>
      <c r="B3" s="5" t="n">
        <v>7373</v>
      </c>
      <c r="C3" s="5" t="n">
        <v>7449</v>
      </c>
    </row>
    <row r="4">
      <c r="A4" s="4" t="inlineStr">
        <is>
          <t>Aggregate purchase price, excluding acquisitions</t>
        </is>
      </c>
      <c r="B4" s="8" t="n">
        <v>519.8</v>
      </c>
      <c r="C4" s="8" t="n">
        <v>485.4</v>
      </c>
    </row>
    <row r="5">
      <c r="A5" s="4" t="inlineStr">
        <is>
          <t>Non-refundable option deposits</t>
        </is>
      </c>
      <c r="B5" s="9" t="n">
        <v>92.5</v>
      </c>
      <c r="C5" s="9" t="n">
        <v>65.3</v>
      </c>
    </row>
    <row r="6">
      <c r="A6" s="4" t="inlineStr">
        <is>
          <t>Aggregate purchase price</t>
        </is>
      </c>
      <c r="B6" s="8" t="n">
        <v>657.5</v>
      </c>
      <c r="C6" s="8" t="n">
        <v>760.4</v>
      </c>
    </row>
    <row r="7">
      <c r="A7" s="4" t="inlineStr">
        <is>
          <t>WLH</t>
        </is>
      </c>
    </row>
    <row r="8">
      <c r="A8" s="3" t="inlineStr">
        <is>
          <t>Real Estate [Line Items]</t>
        </is>
      </c>
    </row>
    <row r="9">
      <c r="A9" s="4" t="inlineStr">
        <is>
          <t>Right to purchase lots of land option (in lot) | lot</t>
        </is>
      </c>
      <c r="B9" s="5" t="n">
        <v>1476</v>
      </c>
      <c r="C9" s="5" t="n">
        <v>2426</v>
      </c>
    </row>
    <row r="10">
      <c r="A10" s="4" t="inlineStr">
        <is>
          <t>Non-refundable option deposits</t>
        </is>
      </c>
      <c r="B10" s="6" t="n">
        <v>32</v>
      </c>
      <c r="C10" s="8" t="n">
        <v>60.3</v>
      </c>
    </row>
    <row r="11">
      <c r="A11" s="4" t="inlineStr">
        <is>
          <t>Aggregate purchase price</t>
        </is>
      </c>
      <c r="B11" s="8" t="n">
        <v>137.7</v>
      </c>
      <c r="C11" s="6" t="n">
        <v>27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INVENTORY AND LAND DEPOSITS - Schedule of Interest Capitalized, Incurred, Expensed and Amortized (Details) - USD ($) $ in Thousands</t>
        </is>
      </c>
      <c r="B1" s="2" t="inlineStr">
        <is>
          <t>3 Months Ended</t>
        </is>
      </c>
    </row>
    <row r="2">
      <c r="B2" s="2" t="inlineStr">
        <is>
          <t>Mar. 31, 2021</t>
        </is>
      </c>
      <c r="C2" s="2" t="inlineStr">
        <is>
          <t>Mar. 31, 2020</t>
        </is>
      </c>
    </row>
    <row r="3">
      <c r="A3" s="3" t="inlineStr">
        <is>
          <t>Real Estate Inventory, Capitalized Interest Costs [Roll Forward]</t>
        </is>
      </c>
    </row>
    <row r="4">
      <c r="A4" s="4" t="inlineStr">
        <is>
          <t>Interest capitalized - beginning of period</t>
        </is>
      </c>
      <c r="B4" s="6" t="n">
        <v>163780</v>
      </c>
      <c r="C4" s="6" t="n">
        <v>115593</v>
      </c>
    </row>
    <row r="5">
      <c r="A5" s="4" t="inlineStr">
        <is>
          <t>Interest incurred</t>
        </is>
      </c>
      <c r="B5" s="5" t="n">
        <v>37719</v>
      </c>
      <c r="C5" s="5" t="n">
        <v>37575</v>
      </c>
    </row>
    <row r="6">
      <c r="A6" s="4" t="inlineStr">
        <is>
          <t>Interest amortized to cost of home closings</t>
        </is>
      </c>
      <c r="B6" s="5" t="n">
        <v>-27325</v>
      </c>
      <c r="C6" s="5" t="n">
        <v>-24298</v>
      </c>
    </row>
    <row r="7">
      <c r="A7" s="4" t="inlineStr">
        <is>
          <t>Interest capitalized - end of period</t>
        </is>
      </c>
      <c r="B7" s="6" t="n">
        <v>174174</v>
      </c>
      <c r="C7" s="6" t="n">
        <v>12887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14" customWidth="1" min="2" max="2"/>
  </cols>
  <sheetData>
    <row r="1">
      <c r="A1" s="1" t="inlineStr">
        <is>
          <t>INVESTMENTS IN CONSOLIDATED AND UNCONSOLIDATED ENTITIES - Narrative (Details)</t>
        </is>
      </c>
      <c r="B1" s="2" t="inlineStr">
        <is>
          <t>Mar. 31, 2021</t>
        </is>
      </c>
    </row>
    <row r="2">
      <c r="A2" s="3" t="inlineStr">
        <is>
          <t>Equity Method Investments and Joint Ventures [Abstract]</t>
        </is>
      </c>
    </row>
    <row r="3">
      <c r="A3" s="4" t="inlineStr">
        <is>
          <t>Maximum related and unrelated third parties ownership interests (as a percent)</t>
        </is>
      </c>
      <c r="B3" s="4" t="inlineStr">
        <is>
          <t>50.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CONSOLIDATED AND UNCONSOLIDATED ENTITIES - Summarized Balance Sheets of Unconsolidated Entities Accounted by Equity Method (Details) - USD ($) $ in Thousands</t>
        </is>
      </c>
      <c r="B1" s="2" t="inlineStr">
        <is>
          <t>Mar. 31, 2021</t>
        </is>
      </c>
      <c r="C1" s="2" t="inlineStr">
        <is>
          <t>Dec. 31, 2020</t>
        </is>
      </c>
    </row>
    <row r="2">
      <c r="A2" s="3" t="inlineStr">
        <is>
          <t>Assets</t>
        </is>
      </c>
    </row>
    <row r="3">
      <c r="A3" s="4" t="inlineStr">
        <is>
          <t>Other assets</t>
        </is>
      </c>
      <c r="B3" s="6" t="n">
        <v>2089726</v>
      </c>
      <c r="C3" s="6" t="n">
        <v>2151989</v>
      </c>
    </row>
    <row r="4">
      <c r="A4" s="4" t="inlineStr">
        <is>
          <t>Total assets</t>
        </is>
      </c>
      <c r="B4" s="5" t="n">
        <v>7975485</v>
      </c>
      <c r="C4" s="5" t="n">
        <v>7737995</v>
      </c>
    </row>
    <row r="5">
      <c r="A5" s="3" t="inlineStr">
        <is>
          <t>Liabilities and owners’ equity:</t>
        </is>
      </c>
    </row>
    <row r="6">
      <c r="A6" s="4" t="inlineStr">
        <is>
          <t>Debt</t>
        </is>
      </c>
      <c r="B6" s="5" t="n">
        <v>3025587</v>
      </c>
      <c r="C6" s="5" t="n">
        <v>2928395</v>
      </c>
    </row>
    <row r="7">
      <c r="A7" s="4" t="inlineStr">
        <is>
          <t>Total liabilities</t>
        </is>
      </c>
      <c r="B7" s="5" t="n">
        <v>4319921</v>
      </c>
      <c r="C7" s="5" t="n">
        <v>4144245</v>
      </c>
    </row>
    <row r="8">
      <c r="A8" s="3" t="inlineStr">
        <is>
          <t>Owners’ equity:</t>
        </is>
      </c>
    </row>
    <row r="9">
      <c r="A9" s="4" t="inlineStr">
        <is>
          <t>Total liabilities and stockholders’ equity</t>
        </is>
      </c>
      <c r="B9" s="5" t="n">
        <v>7975485</v>
      </c>
      <c r="C9" s="5" t="n">
        <v>7737995</v>
      </c>
    </row>
    <row r="10">
      <c r="A10" s="4" t="inlineStr">
        <is>
          <t>Equity Method Investments | Equity Method Investment, Nonconsolidated Investee or Group of Investees</t>
        </is>
      </c>
    </row>
    <row r="11">
      <c r="A11" s="3" t="inlineStr">
        <is>
          <t>Assets</t>
        </is>
      </c>
    </row>
    <row r="12">
      <c r="A12" s="4" t="inlineStr">
        <is>
          <t>Real estate inventory</t>
        </is>
      </c>
      <c r="B12" s="5" t="n">
        <v>332427</v>
      </c>
      <c r="C12" s="5" t="n">
        <v>342451</v>
      </c>
    </row>
    <row r="13">
      <c r="A13" s="4" t="inlineStr">
        <is>
          <t>Other assets</t>
        </is>
      </c>
      <c r="B13" s="5" t="n">
        <v>145209</v>
      </c>
      <c r="C13" s="5" t="n">
        <v>133903</v>
      </c>
    </row>
    <row r="14">
      <c r="A14" s="4" t="inlineStr">
        <is>
          <t>Total assets</t>
        </is>
      </c>
      <c r="B14" s="5" t="n">
        <v>477636</v>
      </c>
      <c r="C14" s="5" t="n">
        <v>476354</v>
      </c>
    </row>
    <row r="15">
      <c r="A15" s="3" t="inlineStr">
        <is>
          <t>Liabilities and owners’ equity:</t>
        </is>
      </c>
    </row>
    <row r="16">
      <c r="A16" s="4" t="inlineStr">
        <is>
          <t>Debt</t>
        </is>
      </c>
      <c r="B16" s="5" t="n">
        <v>178483</v>
      </c>
      <c r="C16" s="5" t="n">
        <v>183911</v>
      </c>
    </row>
    <row r="17">
      <c r="A17" s="4" t="inlineStr">
        <is>
          <t>Other liabilities</t>
        </is>
      </c>
      <c r="B17" s="5" t="n">
        <v>18903</v>
      </c>
      <c r="C17" s="5" t="n">
        <v>21215</v>
      </c>
    </row>
    <row r="18">
      <c r="A18" s="4" t="inlineStr">
        <is>
          <t>Total liabilities</t>
        </is>
      </c>
      <c r="B18" s="5" t="n">
        <v>197386</v>
      </c>
      <c r="C18" s="5" t="n">
        <v>205126</v>
      </c>
    </row>
    <row r="19">
      <c r="A19" s="3" t="inlineStr">
        <is>
          <t>Owners’ equity:</t>
        </is>
      </c>
    </row>
    <row r="20">
      <c r="A20" s="4" t="inlineStr">
        <is>
          <t>TMHC</t>
        </is>
      </c>
      <c r="B20" s="5" t="n">
        <v>136105</v>
      </c>
      <c r="C20" s="5" t="n">
        <v>127955</v>
      </c>
    </row>
    <row r="21">
      <c r="A21" s="4" t="inlineStr">
        <is>
          <t>Others</t>
        </is>
      </c>
      <c r="B21" s="5" t="n">
        <v>144145</v>
      </c>
      <c r="C21" s="5" t="n">
        <v>143273</v>
      </c>
    </row>
    <row r="22">
      <c r="A22" s="4" t="inlineStr">
        <is>
          <t>Total owners’ equity</t>
        </is>
      </c>
      <c r="B22" s="5" t="n">
        <v>280250</v>
      </c>
      <c r="C22" s="5" t="n">
        <v>271228</v>
      </c>
    </row>
    <row r="23">
      <c r="A23" s="4" t="inlineStr">
        <is>
          <t>Total liabilities and stockholders’ equity</t>
        </is>
      </c>
      <c r="B23" s="6" t="n">
        <v>477636</v>
      </c>
      <c r="C23" s="6" t="n">
        <v>47635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CONSOLIDATED AND UNCONSOLIDATED ENTITIES - Summarized Statements of Operations of Unconsolidated Entities Accounted by Equity Method (Details) - USD ($) $ in Thousands</t>
        </is>
      </c>
      <c r="B1" s="2" t="inlineStr">
        <is>
          <t>3 Months Ended</t>
        </is>
      </c>
    </row>
    <row r="2">
      <c r="B2" s="2" t="inlineStr">
        <is>
          <t>Mar. 31, 2021</t>
        </is>
      </c>
      <c r="C2" s="2" t="inlineStr">
        <is>
          <t>Mar. 31, 2020</t>
        </is>
      </c>
    </row>
    <row r="3">
      <c r="A3" s="3" t="inlineStr">
        <is>
          <t>Schedule of Equity Method Investments [Line Items]</t>
        </is>
      </c>
    </row>
    <row r="4">
      <c r="A4" s="4" t="inlineStr">
        <is>
          <t>Revenues</t>
        </is>
      </c>
      <c r="B4" s="6" t="n">
        <v>1417812</v>
      </c>
      <c r="C4" s="6" t="n">
        <v>1345699</v>
      </c>
    </row>
    <row r="5">
      <c r="A5" s="4" t="inlineStr">
        <is>
          <t>Costs and expenses</t>
        </is>
      </c>
      <c r="B5" s="5" t="n">
        <v>-1143371</v>
      </c>
      <c r="C5" s="5" t="n">
        <v>-1147943</v>
      </c>
    </row>
    <row r="6">
      <c r="A6" s="4" t="inlineStr">
        <is>
          <t>Net income/(loss) before allocation to non-controlling interests</t>
        </is>
      </c>
      <c r="B6" s="5" t="n">
        <v>102443</v>
      </c>
      <c r="C6" s="5" t="n">
        <v>-29556</v>
      </c>
    </row>
    <row r="7">
      <c r="A7" s="4" t="inlineStr">
        <is>
          <t>Equity Method Investments | Equity Method Investment, Nonconsolidated Investee or Group of Investees</t>
        </is>
      </c>
    </row>
    <row r="8">
      <c r="A8" s="3" t="inlineStr">
        <is>
          <t>Schedule of Equity Method Investments [Line Items]</t>
        </is>
      </c>
    </row>
    <row r="9">
      <c r="A9" s="4" t="inlineStr">
        <is>
          <t>Revenues</t>
        </is>
      </c>
      <c r="B9" s="5" t="n">
        <v>49880</v>
      </c>
      <c r="C9" s="5" t="n">
        <v>48972</v>
      </c>
    </row>
    <row r="10">
      <c r="A10" s="4" t="inlineStr">
        <is>
          <t>Costs and expenses</t>
        </is>
      </c>
      <c r="B10" s="5" t="n">
        <v>-34157</v>
      </c>
      <c r="C10" s="5" t="n">
        <v>-41494</v>
      </c>
    </row>
    <row r="11">
      <c r="A11" s="4" t="inlineStr">
        <is>
          <t>Net income/(loss) before allocation to non-controlling interests</t>
        </is>
      </c>
      <c r="B11" s="5" t="n">
        <v>15723</v>
      </c>
      <c r="C11" s="5" t="n">
        <v>7478</v>
      </c>
    </row>
    <row r="12">
      <c r="A12" s="4" t="inlineStr">
        <is>
          <t>TMHC’s share in income of unconsolidated entities</t>
        </is>
      </c>
      <c r="B12" s="5" t="n">
        <v>5661</v>
      </c>
      <c r="C12" s="5" t="n">
        <v>2426</v>
      </c>
    </row>
    <row r="13">
      <c r="A13" s="4" t="inlineStr">
        <is>
          <t>Distributions to TMHC from unconsolidated entities</t>
        </is>
      </c>
      <c r="B13" s="6" t="n">
        <v>10613</v>
      </c>
      <c r="C13" s="6" t="n">
        <v>820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3" customWidth="1" min="2" max="2"/>
    <col width="21" customWidth="1" min="3" max="3"/>
  </cols>
  <sheetData>
    <row r="1">
      <c r="A1" s="1" t="inlineStr">
        <is>
          <t>INVESTMENTS IN CONSOLIDATED AND UNCONSOLIDATED ENTITIES - Consolidated Entities (Details) $ in Thousands</t>
        </is>
      </c>
      <c r="B1" s="2" t="inlineStr">
        <is>
          <t>Mar. 31, 2021USD ($)jointVenture</t>
        </is>
      </c>
      <c r="C1" s="2" t="inlineStr">
        <is>
          <t>Dec. 31, 2020USD ($)</t>
        </is>
      </c>
    </row>
    <row r="2">
      <c r="A2" s="3" t="inlineStr">
        <is>
          <t>Variable Interest Entity [Line Items]</t>
        </is>
      </c>
    </row>
    <row r="3">
      <c r="A3" s="4" t="inlineStr">
        <is>
          <t>Assets</t>
        </is>
      </c>
      <c r="B3" s="6" t="n">
        <v>7975485</v>
      </c>
      <c r="C3" s="6" t="n">
        <v>7737995</v>
      </c>
    </row>
    <row r="4">
      <c r="A4" s="4" t="inlineStr">
        <is>
          <t>Cash and cash equivalents</t>
        </is>
      </c>
      <c r="B4" s="5" t="n">
        <v>392500</v>
      </c>
      <c r="C4" s="5" t="n">
        <v>532843</v>
      </c>
    </row>
    <row r="5">
      <c r="A5" s="4" t="inlineStr">
        <is>
          <t>Liabilities</t>
        </is>
      </c>
      <c r="B5" s="5" t="n">
        <v>4319921</v>
      </c>
      <c r="C5" s="6" t="n">
        <v>4144245</v>
      </c>
    </row>
    <row r="6">
      <c r="A6" s="4" t="inlineStr">
        <is>
          <t>Variable Interest Entity, Primary Beneficiary</t>
        </is>
      </c>
    </row>
    <row r="7">
      <c r="A7" s="3" t="inlineStr">
        <is>
          <t>Variable Interest Entity [Line Items]</t>
        </is>
      </c>
    </row>
    <row r="8">
      <c r="A8" s="4" t="inlineStr">
        <is>
          <t>Cash and cash equivalents</t>
        </is>
      </c>
      <c r="B8" s="5" t="n">
        <v>18000</v>
      </c>
    </row>
    <row r="9">
      <c r="A9" s="4" t="inlineStr">
        <is>
          <t>Owned inventory</t>
        </is>
      </c>
      <c r="B9" s="5" t="n">
        <v>292500</v>
      </c>
    </row>
    <row r="10">
      <c r="A10" s="4" t="inlineStr">
        <is>
          <t>Liabilities</t>
        </is>
      </c>
      <c r="B10" s="6" t="n">
        <v>221300</v>
      </c>
    </row>
    <row r="11">
      <c r="A11" s="4" t="inlineStr">
        <is>
          <t>WLH | Variable Interest Entity, Primary Beneficiary</t>
        </is>
      </c>
    </row>
    <row r="12">
      <c r="A12" s="3" t="inlineStr">
        <is>
          <t>Variable Interest Entity [Line Items]</t>
        </is>
      </c>
    </row>
    <row r="13">
      <c r="A13" s="4" t="inlineStr">
        <is>
          <t>Number of joint ventures | jointVenture</t>
        </is>
      </c>
      <c r="B13" s="5" t="n">
        <v>25</v>
      </c>
    </row>
    <row r="14">
      <c r="A14" s="4" t="inlineStr">
        <is>
          <t>Assets</t>
        </is>
      </c>
      <c r="B14" s="6" t="n">
        <v>378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65" customWidth="1" min="2" max="2"/>
    <col width="13" customWidth="1" min="3" max="3"/>
    <col width="13" customWidth="1" min="4" max="4"/>
    <col width="27" customWidth="1" min="5" max="5"/>
    <col width="15" customWidth="1" min="6" max="6"/>
    <col width="18" customWidth="1" min="7" max="7"/>
    <col width="38" customWidth="1" min="8" max="8"/>
    <col width="48" customWidth="1" min="9" max="9"/>
  </cols>
  <sheetData>
    <row r="1">
      <c r="A1" s="1" t="inlineStr">
        <is>
          <t>CONDENSED CONSOLIDATED STATEMENT OF STOCKHOLDERS’ EQUITY - USD ($) $ in Thousands</t>
        </is>
      </c>
      <c r="C1" s="2" t="inlineStr">
        <is>
          <t>Total</t>
        </is>
      </c>
      <c r="D1" s="2" t="inlineStr">
        <is>
          <t>Common Stock</t>
        </is>
      </c>
      <c r="E1" s="2" t="inlineStr">
        <is>
          <t>Additional Paid-in Capital</t>
        </is>
      </c>
      <c r="F1" s="2" t="inlineStr">
        <is>
          <t>Treasury Stock</t>
        </is>
      </c>
      <c r="G1" s="2" t="inlineStr">
        <is>
          <t>Retained Earnings</t>
        </is>
      </c>
      <c r="H1" s="2" t="inlineStr">
        <is>
          <t>Accumulated  Other Comprehensive Loss</t>
        </is>
      </c>
      <c r="I1" s="2" t="inlineStr">
        <is>
          <t>Non-controlling InterestCorporate Joint Venture</t>
        </is>
      </c>
    </row>
    <row r="2">
      <c r="A2" s="4" t="inlineStr">
        <is>
          <t>Balance, beginning of period (in shares) at Dec. 31, 2019</t>
        </is>
      </c>
      <c r="D2" s="5" t="n">
        <v>105851285</v>
      </c>
      <c r="F2" s="5" t="n">
        <v>19943432</v>
      </c>
    </row>
    <row r="3">
      <c r="A3" s="4" t="inlineStr">
        <is>
          <t>Balance, beginning of period at Dec. 31, 2019</t>
        </is>
      </c>
      <c r="C3" s="6" t="n">
        <v>2545712</v>
      </c>
      <c r="D3" s="6" t="n">
        <v>1</v>
      </c>
      <c r="E3" s="6" t="n">
        <v>2097995</v>
      </c>
      <c r="F3" s="6" t="n">
        <v>-343524</v>
      </c>
      <c r="G3" s="6" t="n">
        <v>782350</v>
      </c>
      <c r="H3" s="6" t="n">
        <v>884</v>
      </c>
      <c r="I3" s="6" t="n">
        <v>8006</v>
      </c>
    </row>
    <row r="4">
      <c r="A4" s="3" t="inlineStr">
        <is>
          <t>Increase (Decrease) in Stockholders' Equity</t>
        </is>
      </c>
    </row>
    <row r="5">
      <c r="A5" s="4" t="inlineStr">
        <is>
          <t>Net income</t>
        </is>
      </c>
      <c r="C5" s="5" t="n">
        <v>-29556</v>
      </c>
      <c r="G5" s="5" t="n">
        <v>-31431</v>
      </c>
      <c r="I5" s="5" t="n">
        <v>1875</v>
      </c>
    </row>
    <row r="6">
      <c r="A6" s="4" t="inlineStr">
        <is>
          <t>Other comprehensive loss</t>
        </is>
      </c>
      <c r="C6" s="5" t="n">
        <v>-13</v>
      </c>
      <c r="H6" s="5" t="n">
        <v>-13</v>
      </c>
    </row>
    <row r="7">
      <c r="A7" s="4" t="inlineStr">
        <is>
          <t>Exercise of stock options (in shares)</t>
        </is>
      </c>
      <c r="D7" s="5" t="n">
        <v>250149</v>
      </c>
    </row>
    <row r="8">
      <c r="A8" s="4" t="inlineStr">
        <is>
          <t>Exercise of stock options</t>
        </is>
      </c>
      <c r="C8" s="5" t="n">
        <v>4548</v>
      </c>
      <c r="E8" s="5" t="n">
        <v>4548</v>
      </c>
    </row>
    <row r="9">
      <c r="A9" s="4" t="inlineStr">
        <is>
          <t>Issuance of restricted stock units, net of shares withheld for tax (in shares)</t>
        </is>
      </c>
      <c r="B9" s="4" t="inlineStr">
        <is>
          <t>[1]</t>
        </is>
      </c>
      <c r="D9" s="5" t="n">
        <v>602418</v>
      </c>
    </row>
    <row r="10">
      <c r="A10" s="4" t="inlineStr">
        <is>
          <t>Issuance of restricted stock units, net of shares withheld for tax</t>
        </is>
      </c>
      <c r="B10" s="4" t="inlineStr">
        <is>
          <t>[1]</t>
        </is>
      </c>
      <c r="C10" s="5" t="n">
        <v>-7075</v>
      </c>
      <c r="E10" s="5" t="n">
        <v>-7075</v>
      </c>
    </row>
    <row r="11">
      <c r="A11" s="4" t="inlineStr">
        <is>
          <t>Issuance of equity in connection with business combinations (in shares)</t>
        </is>
      </c>
      <c r="D11" s="5" t="n">
        <v>28327290</v>
      </c>
    </row>
    <row r="12">
      <c r="A12" s="4" t="inlineStr">
        <is>
          <t>Issuance of equity in connection with business combinations, including warrants</t>
        </is>
      </c>
      <c r="C12" s="6" t="n">
        <v>849920</v>
      </c>
      <c r="E12" s="5" t="n">
        <v>849920</v>
      </c>
    </row>
    <row r="13">
      <c r="A13" s="4" t="inlineStr">
        <is>
          <t>Repurchase of common stock (in shares)</t>
        </is>
      </c>
      <c r="C13" s="5" t="n">
        <v>-5436479000</v>
      </c>
      <c r="D13" s="5" t="n">
        <v>5436479</v>
      </c>
      <c r="F13" s="5" t="n">
        <v>-5436479</v>
      </c>
    </row>
    <row r="14">
      <c r="A14" s="4" t="inlineStr">
        <is>
          <t>Repurchase of common stock</t>
        </is>
      </c>
      <c r="C14" s="6" t="n">
        <v>-90163</v>
      </c>
      <c r="F14" s="6" t="n">
        <v>-90163</v>
      </c>
    </row>
    <row r="15">
      <c r="A15" s="4" t="inlineStr">
        <is>
          <t>Stock compensation expense</t>
        </is>
      </c>
      <c r="C15" s="5" t="n">
        <v>11896</v>
      </c>
      <c r="E15" s="5" t="n">
        <v>11896</v>
      </c>
    </row>
    <row r="16">
      <c r="A16" s="4" t="inlineStr">
        <is>
          <t>Settlement of equity in connection with business combinations</t>
        </is>
      </c>
      <c r="C16" s="5" t="n">
        <v>5107</v>
      </c>
      <c r="E16" s="5" t="n">
        <v>5107</v>
      </c>
    </row>
    <row r="17">
      <c r="A17" s="4" t="inlineStr">
        <is>
          <t>WLH equity award accelerations due to change in control</t>
        </is>
      </c>
      <c r="C17" s="5" t="n">
        <v>8421</v>
      </c>
      <c r="E17" s="5" t="n">
        <v>8421</v>
      </c>
    </row>
    <row r="18">
      <c r="A18" s="4" t="inlineStr">
        <is>
          <t>Distributions to non-controlling interests of consolidated joint ventures</t>
        </is>
      </c>
      <c r="C18" s="5" t="n">
        <v>6735</v>
      </c>
      <c r="I18" s="5" t="n">
        <v>6735</v>
      </c>
    </row>
    <row r="19">
      <c r="A19" s="4" t="inlineStr">
        <is>
          <t>Changes in non-controlling interests of consolidated joint ventures</t>
        </is>
      </c>
      <c r="C19" s="5" t="n">
        <v>117509</v>
      </c>
      <c r="I19" s="5" t="n">
        <v>117509</v>
      </c>
    </row>
    <row r="20">
      <c r="A20" s="4" t="inlineStr">
        <is>
          <t>Balance, end of period (in shares) at Mar. 31, 2020</t>
        </is>
      </c>
      <c r="D20" s="5" t="n">
        <v>129594663</v>
      </c>
      <c r="F20" s="5" t="n">
        <v>25379911</v>
      </c>
    </row>
    <row r="21">
      <c r="A21" s="4" t="inlineStr">
        <is>
          <t>Balance, end of period at Mar. 31, 2020</t>
        </is>
      </c>
      <c r="C21" s="5" t="n">
        <v>3423041</v>
      </c>
      <c r="D21" s="6" t="n">
        <v>1</v>
      </c>
      <c r="E21" s="5" t="n">
        <v>2970812</v>
      </c>
      <c r="F21" s="6" t="n">
        <v>-433687</v>
      </c>
      <c r="G21" s="5" t="n">
        <v>750919</v>
      </c>
      <c r="H21" s="5" t="n">
        <v>871</v>
      </c>
      <c r="I21" s="5" t="n">
        <v>134125</v>
      </c>
    </row>
    <row r="22">
      <c r="A22" s="4" t="inlineStr">
        <is>
          <t>Balance, beginning of period (in shares) at Dec. 31, 2020</t>
        </is>
      </c>
      <c r="D22" s="5" t="n">
        <v>129476914</v>
      </c>
      <c r="F22" s="5" t="n">
        <v>25884756</v>
      </c>
    </row>
    <row r="23">
      <c r="A23" s="4" t="inlineStr">
        <is>
          <t>Balance, beginning of period at Dec. 31, 2020</t>
        </is>
      </c>
      <c r="C23" s="5" t="n">
        <v>3593750</v>
      </c>
      <c r="D23" s="6" t="n">
        <v>1</v>
      </c>
      <c r="E23" s="5" t="n">
        <v>2926773</v>
      </c>
      <c r="F23" s="6" t="n">
        <v>-446856</v>
      </c>
      <c r="G23" s="5" t="n">
        <v>1025789</v>
      </c>
      <c r="H23" s="5" t="n">
        <v>-1166</v>
      </c>
      <c r="I23" s="5" t="n">
        <v>89209</v>
      </c>
    </row>
    <row r="24">
      <c r="A24" s="3" t="inlineStr">
        <is>
          <t>Increase (Decrease) in Stockholders' Equity</t>
        </is>
      </c>
    </row>
    <row r="25">
      <c r="A25" s="4" t="inlineStr">
        <is>
          <t>Net income</t>
        </is>
      </c>
      <c r="C25" s="5" t="n">
        <v>102443</v>
      </c>
      <c r="G25" s="5" t="n">
        <v>98021</v>
      </c>
      <c r="I25" s="5" t="n">
        <v>4422</v>
      </c>
    </row>
    <row r="26">
      <c r="A26" s="4" t="inlineStr">
        <is>
          <t>Exercise of stock options (in shares)</t>
        </is>
      </c>
      <c r="D26" s="5" t="n">
        <v>349675</v>
      </c>
    </row>
    <row r="27">
      <c r="A27" s="4" t="inlineStr">
        <is>
          <t>Exercise of stock options</t>
        </is>
      </c>
      <c r="C27" s="5" t="n">
        <v>6320</v>
      </c>
      <c r="E27" s="5" t="n">
        <v>6320</v>
      </c>
    </row>
    <row r="28">
      <c r="A28" s="4" t="inlineStr">
        <is>
          <t>Issuance of restricted stock units, net of shares withheld for tax (in shares)</t>
        </is>
      </c>
      <c r="B28" s="4" t="inlineStr">
        <is>
          <t>[1]</t>
        </is>
      </c>
      <c r="D28" s="5" t="n">
        <v>357213</v>
      </c>
    </row>
    <row r="29">
      <c r="A29" s="4" t="inlineStr">
        <is>
          <t>Issuance of restricted stock units, net of shares withheld for tax</t>
        </is>
      </c>
      <c r="B29" s="4" t="inlineStr">
        <is>
          <t>[1]</t>
        </is>
      </c>
      <c r="C29" s="6" t="n">
        <v>-4664</v>
      </c>
      <c r="E29" s="5" t="n">
        <v>-4664</v>
      </c>
    </row>
    <row r="30">
      <c r="A30" s="4" t="inlineStr">
        <is>
          <t>Repurchase of common stock (in shares)</t>
        </is>
      </c>
      <c r="C30" s="5" t="n">
        <v>-1447309</v>
      </c>
      <c r="D30" s="5" t="n">
        <v>-1447309</v>
      </c>
      <c r="F30" s="5" t="n">
        <v>-1447309</v>
      </c>
    </row>
    <row r="31">
      <c r="A31" s="4" t="inlineStr">
        <is>
          <t>Repurchase of common stock</t>
        </is>
      </c>
      <c r="C31" s="6" t="n">
        <v>-38418</v>
      </c>
      <c r="F31" s="6" t="n">
        <v>-38418</v>
      </c>
    </row>
    <row r="32">
      <c r="A32" s="4" t="inlineStr">
        <is>
          <t>Stock compensation expense</t>
        </is>
      </c>
      <c r="C32" s="5" t="n">
        <v>5682</v>
      </c>
      <c r="E32" s="5" t="n">
        <v>5682</v>
      </c>
    </row>
    <row r="33">
      <c r="A33" s="4" t="inlineStr">
        <is>
          <t>Distributions to non-controlling interests of consolidated joint ventures</t>
        </is>
      </c>
      <c r="C33" s="5" t="n">
        <v>-7961</v>
      </c>
      <c r="I33" s="5" t="n">
        <v>-7961</v>
      </c>
    </row>
    <row r="34">
      <c r="A34" s="4" t="inlineStr">
        <is>
          <t>Changes in non-controlling interests of consolidated joint ventures</t>
        </is>
      </c>
      <c r="C34" s="5" t="n">
        <v>-1588</v>
      </c>
      <c r="I34" s="5" t="n">
        <v>-1588</v>
      </c>
    </row>
    <row r="35">
      <c r="A35" s="4" t="inlineStr">
        <is>
          <t>Balance, end of period (in shares) at Mar. 31, 2021</t>
        </is>
      </c>
      <c r="D35" s="5" t="n">
        <v>128736493</v>
      </c>
      <c r="F35" s="5" t="n">
        <v>27332065</v>
      </c>
    </row>
    <row r="36">
      <c r="A36" s="4" t="inlineStr">
        <is>
          <t>Balance, end of period at Mar. 31, 2021</t>
        </is>
      </c>
      <c r="C36" s="6" t="n">
        <v>3655564</v>
      </c>
      <c r="D36" s="6" t="n">
        <v>1</v>
      </c>
      <c r="E36" s="6" t="n">
        <v>2934111</v>
      </c>
      <c r="F36" s="6" t="n">
        <v>-485274</v>
      </c>
      <c r="G36" s="6" t="n">
        <v>1123810</v>
      </c>
      <c r="H36" s="6" t="n">
        <v>-1166</v>
      </c>
      <c r="I36" s="6" t="n">
        <v>84082</v>
      </c>
    </row>
    <row r="37"/>
    <row r="38">
      <c r="A38" s="4" t="inlineStr">
        <is>
          <t>[1]</t>
        </is>
      </c>
      <c r="B38" s="4" t="inlineStr">
        <is>
          <t>Dollar amount represents the value of shares withheld for taxes.</t>
        </is>
      </c>
    </row>
  </sheetData>
  <mergeCells count="3">
    <mergeCell ref="A1:B1"/>
    <mergeCell ref="A37:H37"/>
    <mergeCell ref="B38:H3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EXPENSES AND OTHER LIABILITIES - Summary of Accrued Expenses and Other Liabilities (Details) - USD ($) $ in Thousands</t>
        </is>
      </c>
      <c r="B1" s="2" t="inlineStr">
        <is>
          <t>Mar. 31, 2021</t>
        </is>
      </c>
      <c r="C1" s="2" t="inlineStr">
        <is>
          <t>Dec. 31, 2020</t>
        </is>
      </c>
      <c r="D1" s="2" t="inlineStr">
        <is>
          <t>Mar. 31, 2020</t>
        </is>
      </c>
      <c r="E1" s="2" t="inlineStr">
        <is>
          <t>Dec. 31, 2019</t>
        </is>
      </c>
    </row>
    <row r="2">
      <c r="A2" s="3" t="inlineStr">
        <is>
          <t>Payables and Accruals [Abstract]</t>
        </is>
      </c>
    </row>
    <row r="3">
      <c r="A3" s="4" t="inlineStr">
        <is>
          <t>Real estate development costs to complete</t>
        </is>
      </c>
      <c r="B3" s="6" t="n">
        <v>49924</v>
      </c>
      <c r="C3" s="6" t="n">
        <v>38935</v>
      </c>
    </row>
    <row r="4">
      <c r="A4" s="4" t="inlineStr">
        <is>
          <t>Compensation and employee benefits</t>
        </is>
      </c>
      <c r="B4" s="5" t="n">
        <v>79427</v>
      </c>
      <c r="C4" s="5" t="n">
        <v>113896</v>
      </c>
    </row>
    <row r="5">
      <c r="A5" s="4" t="inlineStr">
        <is>
          <t>Self-insurance and warranty reserves</t>
        </is>
      </c>
      <c r="B5" s="5" t="n">
        <v>116406</v>
      </c>
      <c r="C5" s="5" t="n">
        <v>118116</v>
      </c>
      <c r="D5" s="6" t="n">
        <v>121964</v>
      </c>
      <c r="E5" s="6" t="n">
        <v>120048</v>
      </c>
    </row>
    <row r="6">
      <c r="A6" s="4" t="inlineStr">
        <is>
          <t>Interest payable</t>
        </is>
      </c>
      <c r="B6" s="5" t="n">
        <v>35237</v>
      </c>
      <c r="C6" s="5" t="n">
        <v>45917</v>
      </c>
    </row>
    <row r="7">
      <c r="A7" s="4" t="inlineStr">
        <is>
          <t>Property and sales taxes payable</t>
        </is>
      </c>
      <c r="B7" s="5" t="n">
        <v>26741</v>
      </c>
      <c r="C7" s="5" t="n">
        <v>28523</v>
      </c>
    </row>
    <row r="8">
      <c r="A8" s="4" t="inlineStr">
        <is>
          <t>Other accruals</t>
        </is>
      </c>
      <c r="B8" s="5" t="n">
        <v>82566</v>
      </c>
      <c r="C8" s="5" t="n">
        <v>84680</v>
      </c>
    </row>
    <row r="9">
      <c r="A9" s="4" t="inlineStr">
        <is>
          <t>Total accrued expenses and other liabilities</t>
        </is>
      </c>
      <c r="B9" s="6" t="n">
        <v>390301</v>
      </c>
      <c r="C9" s="6" t="n">
        <v>43006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EXPENSES AND OTHER LIABILITIES - Summary of Changes in Reserves (Details) - USD ($) $ in Thousands</t>
        </is>
      </c>
      <c r="B1" s="2" t="inlineStr">
        <is>
          <t>3 Months Ended</t>
        </is>
      </c>
    </row>
    <row r="2">
      <c r="B2" s="2" t="inlineStr">
        <is>
          <t>Mar. 31, 2021</t>
        </is>
      </c>
      <c r="C2" s="2" t="inlineStr">
        <is>
          <t>Mar. 31, 2020</t>
        </is>
      </c>
    </row>
    <row r="3">
      <c r="A3" s="3" t="inlineStr">
        <is>
          <t>Changes in Warranty Reserves</t>
        </is>
      </c>
    </row>
    <row r="4">
      <c r="A4" s="4" t="inlineStr">
        <is>
          <t>Reserve - beginning of period</t>
        </is>
      </c>
      <c r="B4" s="6" t="n">
        <v>118116</v>
      </c>
      <c r="C4" s="6" t="n">
        <v>120048</v>
      </c>
    </row>
    <row r="5">
      <c r="A5" s="4" t="inlineStr">
        <is>
          <t>Net additions to reserves due to WLH acquisition</t>
        </is>
      </c>
      <c r="B5" s="5" t="n">
        <v>0</v>
      </c>
      <c r="C5" s="5" t="n">
        <v>9130</v>
      </c>
    </row>
    <row r="6">
      <c r="A6" s="4" t="inlineStr">
        <is>
          <t>Other additions to reserves</t>
        </is>
      </c>
      <c r="B6" s="5" t="n">
        <v>12391</v>
      </c>
      <c r="C6" s="5" t="n">
        <v>9738</v>
      </c>
    </row>
    <row r="7">
      <c r="A7" s="4" t="inlineStr">
        <is>
          <t>Cost of claims incurred</t>
        </is>
      </c>
      <c r="B7" s="5" t="n">
        <v>-15865</v>
      </c>
      <c r="C7" s="5" t="n">
        <v>-18987</v>
      </c>
    </row>
    <row r="8">
      <c r="A8" s="4" t="inlineStr">
        <is>
          <t>Changes in estimates to pre-existing reserves</t>
        </is>
      </c>
      <c r="B8" s="5" t="n">
        <v>1764</v>
      </c>
      <c r="C8" s="5" t="n">
        <v>2035</v>
      </c>
    </row>
    <row r="9">
      <c r="A9" s="4" t="inlineStr">
        <is>
          <t>Reserve - end of period</t>
        </is>
      </c>
      <c r="B9" s="6" t="n">
        <v>116406</v>
      </c>
      <c r="C9" s="6" t="n">
        <v>12196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17" customWidth="1" min="2" max="2"/>
  </cols>
  <sheetData>
    <row r="1">
      <c r="A1" s="1" t="inlineStr">
        <is>
          <t>ESTIMATED DEVELOPMENT LIABILITY - Narrative (Details) lot in Thousands</t>
        </is>
      </c>
      <c r="B1" s="2" t="inlineStr">
        <is>
          <t>3 Months Ended</t>
        </is>
      </c>
    </row>
    <row r="2">
      <c r="B2" s="2" t="inlineStr">
        <is>
          <t>Mar. 31, 2021lot</t>
        </is>
      </c>
    </row>
    <row r="3">
      <c r="A3" s="4" t="inlineStr">
        <is>
          <t>AV Homes, Inc.</t>
        </is>
      </c>
    </row>
    <row r="4">
      <c r="A4" s="3" t="inlineStr">
        <is>
          <t>Business Acquisition [Line Items]</t>
        </is>
      </c>
    </row>
    <row r="5">
      <c r="A5" s="4" t="inlineStr">
        <is>
          <t>Number of home sites acquired</t>
        </is>
      </c>
      <c r="B5" s="5" t="n">
        <v>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Summary of Total Debt (Details) - USD ($) $ in Thousands</t>
        </is>
      </c>
      <c r="B1" s="2" t="inlineStr">
        <is>
          <t>Mar. 31, 2021</t>
        </is>
      </c>
      <c r="C1" s="2" t="inlineStr">
        <is>
          <t>Dec. 31, 2020</t>
        </is>
      </c>
      <c r="D1" s="2" t="inlineStr">
        <is>
          <t>Jul. 22, 2020</t>
        </is>
      </c>
      <c r="E1" s="2" t="inlineStr">
        <is>
          <t>Feb. 10, 2020</t>
        </is>
      </c>
      <c r="F1" s="2" t="inlineStr">
        <is>
          <t>Jun. 05, 2019</t>
        </is>
      </c>
      <c r="G1" s="2" t="inlineStr">
        <is>
          <t>Apr. 16, 2015</t>
        </is>
      </c>
      <c r="H1" s="2" t="inlineStr">
        <is>
          <t>Mar. 05, 2014</t>
        </is>
      </c>
    </row>
    <row r="2">
      <c r="A2" s="3" t="inlineStr">
        <is>
          <t>Debt Instrument [Line Items]</t>
        </is>
      </c>
    </row>
    <row r="3">
      <c r="A3" s="4" t="inlineStr">
        <is>
          <t>Principal</t>
        </is>
      </c>
      <c r="B3" s="6" t="n">
        <v>3023233</v>
      </c>
      <c r="C3" s="6" t="n">
        <v>2926030</v>
      </c>
    </row>
    <row r="4">
      <c r="A4" s="4" t="inlineStr">
        <is>
          <t>Unamortized Debt Issuance (Costs)/Premium</t>
        </is>
      </c>
      <c r="B4" s="5" t="n">
        <v>2354</v>
      </c>
      <c r="C4" s="5" t="n">
        <v>2365</v>
      </c>
    </row>
    <row r="5">
      <c r="A5" s="4" t="inlineStr">
        <is>
          <t>Carrying Value</t>
        </is>
      </c>
      <c r="B5" s="5" t="n">
        <v>3025587</v>
      </c>
      <c r="C5" s="5" t="n">
        <v>2928395</v>
      </c>
    </row>
    <row r="6">
      <c r="A6" s="4" t="inlineStr">
        <is>
          <t>Loans payable and other borrowings</t>
        </is>
      </c>
    </row>
    <row r="7">
      <c r="A7" s="3" t="inlineStr">
        <is>
          <t>Debt Instrument [Line Items]</t>
        </is>
      </c>
    </row>
    <row r="8">
      <c r="A8" s="4" t="inlineStr">
        <is>
          <t>Principal</t>
        </is>
      </c>
      <c r="B8" s="5" t="n">
        <v>392400</v>
      </c>
      <c r="C8" s="5" t="n">
        <v>348741</v>
      </c>
    </row>
    <row r="9">
      <c r="A9" s="4" t="inlineStr">
        <is>
          <t>Unamortized Debt Issuance (Costs)/Premium</t>
        </is>
      </c>
      <c r="B9" s="5" t="n">
        <v>0</v>
      </c>
      <c r="C9" s="5" t="n">
        <v>0</v>
      </c>
    </row>
    <row r="10">
      <c r="A10" s="4" t="inlineStr">
        <is>
          <t>Carrying Value</t>
        </is>
      </c>
      <c r="B10" s="5" t="n">
        <v>392400</v>
      </c>
      <c r="C10" s="5" t="n">
        <v>348741</v>
      </c>
    </row>
    <row r="11">
      <c r="A11" s="4" t="inlineStr">
        <is>
          <t>Mortgage warehouse borrowings</t>
        </is>
      </c>
    </row>
    <row r="12">
      <c r="A12" s="3" t="inlineStr">
        <is>
          <t>Debt Instrument [Line Items]</t>
        </is>
      </c>
    </row>
    <row r="13">
      <c r="A13" s="4" t="inlineStr">
        <is>
          <t>Principal</t>
        </is>
      </c>
      <c r="B13" s="5" t="n">
        <v>180833</v>
      </c>
      <c r="C13" s="5" t="n">
        <v>127289</v>
      </c>
    </row>
    <row r="14">
      <c r="A14" s="4" t="inlineStr">
        <is>
          <t>Unamortized Debt Issuance (Costs)/Premium</t>
        </is>
      </c>
      <c r="B14" s="5" t="n">
        <v>0</v>
      </c>
      <c r="C14" s="5" t="n">
        <v>0</v>
      </c>
    </row>
    <row r="15">
      <c r="A15" s="4" t="inlineStr">
        <is>
          <t>Carrying Value</t>
        </is>
      </c>
      <c r="B15" s="5" t="n">
        <v>180833</v>
      </c>
      <c r="C15" s="5" t="n">
        <v>127289</v>
      </c>
    </row>
    <row r="16">
      <c r="A16" s="4" t="inlineStr">
        <is>
          <t>Revolving Credit Facility</t>
        </is>
      </c>
    </row>
    <row r="17">
      <c r="A17" s="3" t="inlineStr">
        <is>
          <t>Debt Instrument [Line Items]</t>
        </is>
      </c>
    </row>
    <row r="18">
      <c r="A18" s="4" t="inlineStr">
        <is>
          <t>Principal</t>
        </is>
      </c>
      <c r="B18" s="5" t="n">
        <v>0</v>
      </c>
      <c r="C18" s="5" t="n">
        <v>0</v>
      </c>
    </row>
    <row r="19">
      <c r="A19" s="4" t="inlineStr">
        <is>
          <t>Unamortized Debt Issuance (Costs)/Premium</t>
        </is>
      </c>
      <c r="B19" s="5" t="n">
        <v>0</v>
      </c>
      <c r="C19" s="5" t="n">
        <v>0</v>
      </c>
    </row>
    <row r="20">
      <c r="A20" s="4" t="inlineStr">
        <is>
          <t>Carrying Value</t>
        </is>
      </c>
      <c r="B20" s="5" t="n">
        <v>0</v>
      </c>
      <c r="C20" s="5" t="n">
        <v>0</v>
      </c>
    </row>
    <row r="21">
      <c r="A21" s="4" t="inlineStr">
        <is>
          <t>Senior Notes</t>
        </is>
      </c>
    </row>
    <row r="22">
      <c r="A22" s="3" t="inlineStr">
        <is>
          <t>Debt Instrument [Line Items]</t>
        </is>
      </c>
    </row>
    <row r="23">
      <c r="A23" s="4" t="inlineStr">
        <is>
          <t>Principal</t>
        </is>
      </c>
      <c r="B23" s="5" t="n">
        <v>2450000</v>
      </c>
      <c r="C23" s="5" t="n">
        <v>2450000</v>
      </c>
    </row>
    <row r="24">
      <c r="A24" s="4" t="inlineStr">
        <is>
          <t>Unamortized Debt Issuance (Costs)/Premium</t>
        </is>
      </c>
      <c r="B24" s="5" t="n">
        <v>2354</v>
      </c>
      <c r="C24" s="5" t="n">
        <v>2365</v>
      </c>
    </row>
    <row r="25">
      <c r="A25" s="4" t="inlineStr">
        <is>
          <t>Carrying Value</t>
        </is>
      </c>
      <c r="B25" s="6" t="n">
        <v>2452354</v>
      </c>
      <c r="C25" s="5" t="n">
        <v>2452365</v>
      </c>
    </row>
    <row r="26">
      <c r="A26" s="4" t="inlineStr">
        <is>
          <t>Senior Notes | 5.875% Senior Notes due 2023</t>
        </is>
      </c>
    </row>
    <row r="27">
      <c r="A27" s="3" t="inlineStr">
        <is>
          <t>Debt Instrument [Line Items]</t>
        </is>
      </c>
    </row>
    <row r="28">
      <c r="A28" s="4" t="inlineStr">
        <is>
          <t>Stated interest rate (as a percent)</t>
        </is>
      </c>
      <c r="B28" s="4" t="inlineStr">
        <is>
          <t>5.875%</t>
        </is>
      </c>
      <c r="G28" s="4" t="inlineStr">
        <is>
          <t>5.875%</t>
        </is>
      </c>
    </row>
    <row r="29">
      <c r="A29" s="4" t="inlineStr">
        <is>
          <t>Principal</t>
        </is>
      </c>
      <c r="B29" s="6" t="n">
        <v>350000</v>
      </c>
      <c r="C29" s="5" t="n">
        <v>350000</v>
      </c>
    </row>
    <row r="30">
      <c r="A30" s="4" t="inlineStr">
        <is>
          <t>Unamortized Debt Issuance (Costs)/Premium</t>
        </is>
      </c>
      <c r="B30" s="5" t="n">
        <v>-1158</v>
      </c>
      <c r="C30" s="5" t="n">
        <v>-1300</v>
      </c>
    </row>
    <row r="31">
      <c r="A31" s="4" t="inlineStr">
        <is>
          <t>Carrying Value</t>
        </is>
      </c>
      <c r="B31" s="6" t="n">
        <v>348842</v>
      </c>
      <c r="C31" s="5" t="n">
        <v>348700</v>
      </c>
    </row>
    <row r="32">
      <c r="A32" s="4" t="inlineStr">
        <is>
          <t>Senior Notes | 5.625% Senior Notes due 2024</t>
        </is>
      </c>
    </row>
    <row r="33">
      <c r="A33" s="3" t="inlineStr">
        <is>
          <t>Debt Instrument [Line Items]</t>
        </is>
      </c>
    </row>
    <row r="34">
      <c r="A34" s="4" t="inlineStr">
        <is>
          <t>Stated interest rate (as a percent)</t>
        </is>
      </c>
      <c r="B34" s="4" t="inlineStr">
        <is>
          <t>5.625%</t>
        </is>
      </c>
      <c r="H34" s="4" t="inlineStr">
        <is>
          <t>5.625%</t>
        </is>
      </c>
    </row>
    <row r="35">
      <c r="A35" s="4" t="inlineStr">
        <is>
          <t>Principal</t>
        </is>
      </c>
      <c r="B35" s="6" t="n">
        <v>350000</v>
      </c>
      <c r="C35" s="5" t="n">
        <v>350000</v>
      </c>
    </row>
    <row r="36">
      <c r="A36" s="4" t="inlineStr">
        <is>
          <t>Unamortized Debt Issuance (Costs)/Premium</t>
        </is>
      </c>
      <c r="B36" s="5" t="n">
        <v>-1570</v>
      </c>
      <c r="C36" s="5" t="n">
        <v>-1705</v>
      </c>
    </row>
    <row r="37">
      <c r="A37" s="4" t="inlineStr">
        <is>
          <t>Carrying Value</t>
        </is>
      </c>
      <c r="B37" s="6" t="n">
        <v>348430</v>
      </c>
      <c r="C37" s="5" t="n">
        <v>348295</v>
      </c>
    </row>
    <row r="38">
      <c r="A38" s="4" t="inlineStr">
        <is>
          <t>Senior Notes | 5.875% Senior Notes due 2027</t>
        </is>
      </c>
    </row>
    <row r="39">
      <c r="A39" s="3" t="inlineStr">
        <is>
          <t>Debt Instrument [Line Items]</t>
        </is>
      </c>
    </row>
    <row r="40">
      <c r="A40" s="4" t="inlineStr">
        <is>
          <t>Stated interest rate (as a percent)</t>
        </is>
      </c>
      <c r="B40" s="4" t="inlineStr">
        <is>
          <t>5.875%</t>
        </is>
      </c>
      <c r="F40" s="4" t="inlineStr">
        <is>
          <t>5.875%</t>
        </is>
      </c>
    </row>
    <row r="41">
      <c r="A41" s="4" t="inlineStr">
        <is>
          <t>Principal</t>
        </is>
      </c>
      <c r="B41" s="6" t="n">
        <v>500000</v>
      </c>
      <c r="C41" s="5" t="n">
        <v>500000</v>
      </c>
    </row>
    <row r="42">
      <c r="A42" s="4" t="inlineStr">
        <is>
          <t>Unamortized Debt Issuance (Costs)/Premium</t>
        </is>
      </c>
      <c r="B42" s="5" t="n">
        <v>-4830</v>
      </c>
      <c r="C42" s="5" t="n">
        <v>-5026</v>
      </c>
    </row>
    <row r="43">
      <c r="A43" s="4" t="inlineStr">
        <is>
          <t>Carrying Value</t>
        </is>
      </c>
      <c r="B43" s="6" t="n">
        <v>495170</v>
      </c>
      <c r="C43" s="5" t="n">
        <v>494974</v>
      </c>
    </row>
    <row r="44">
      <c r="A44" s="4" t="inlineStr">
        <is>
          <t>Senior Notes | 6.625% Senior Notes due 2027</t>
        </is>
      </c>
    </row>
    <row r="45">
      <c r="A45" s="3" t="inlineStr">
        <is>
          <t>Debt Instrument [Line Items]</t>
        </is>
      </c>
    </row>
    <row r="46">
      <c r="A46" s="4" t="inlineStr">
        <is>
          <t>Stated interest rate (as a percent)</t>
        </is>
      </c>
      <c r="B46" s="4" t="inlineStr">
        <is>
          <t>6.625%</t>
        </is>
      </c>
      <c r="E46" s="4" t="inlineStr">
        <is>
          <t>6.625%</t>
        </is>
      </c>
    </row>
    <row r="47">
      <c r="A47" s="4" t="inlineStr">
        <is>
          <t>Principal</t>
        </is>
      </c>
      <c r="B47" s="6" t="n">
        <v>300000</v>
      </c>
      <c r="C47" s="5" t="n">
        <v>300000</v>
      </c>
    </row>
    <row r="48">
      <c r="A48" s="4" t="inlineStr">
        <is>
          <t>Unamortized Debt Issuance (Costs)/Premium</t>
        </is>
      </c>
      <c r="B48" s="5" t="n">
        <v>20116</v>
      </c>
      <c r="C48" s="5" t="n">
        <v>20915</v>
      </c>
    </row>
    <row r="49">
      <c r="A49" s="4" t="inlineStr">
        <is>
          <t>Carrying Value</t>
        </is>
      </c>
      <c r="B49" s="6" t="n">
        <v>320116</v>
      </c>
      <c r="C49" s="5" t="n">
        <v>320915</v>
      </c>
    </row>
    <row r="50">
      <c r="A50" s="4" t="inlineStr">
        <is>
          <t>Senior Notes | 5.75% Senior Notes due 2028</t>
        </is>
      </c>
    </row>
    <row r="51">
      <c r="A51" s="3" t="inlineStr">
        <is>
          <t>Debt Instrument [Line Items]</t>
        </is>
      </c>
    </row>
    <row r="52">
      <c r="A52" s="4" t="inlineStr">
        <is>
          <t>Stated interest rate (as a percent)</t>
        </is>
      </c>
      <c r="B52" s="4" t="inlineStr">
        <is>
          <t>5.75%</t>
        </is>
      </c>
    </row>
    <row r="53">
      <c r="A53" s="4" t="inlineStr">
        <is>
          <t>Principal</t>
        </is>
      </c>
      <c r="B53" s="6" t="n">
        <v>450000</v>
      </c>
      <c r="C53" s="5" t="n">
        <v>450000</v>
      </c>
    </row>
    <row r="54">
      <c r="A54" s="4" t="inlineStr">
        <is>
          <t>Unamortized Debt Issuance (Costs)/Premium</t>
        </is>
      </c>
      <c r="B54" s="5" t="n">
        <v>-4288</v>
      </c>
      <c r="C54" s="5" t="n">
        <v>-4445</v>
      </c>
    </row>
    <row r="55">
      <c r="A55" s="4" t="inlineStr">
        <is>
          <t>Carrying Value</t>
        </is>
      </c>
      <c r="B55" s="6" t="n">
        <v>445712</v>
      </c>
      <c r="C55" s="5" t="n">
        <v>445555</v>
      </c>
    </row>
    <row r="56">
      <c r="A56" s="4" t="inlineStr">
        <is>
          <t>Senior Notes | 5.125% Senior Notes due 2030</t>
        </is>
      </c>
    </row>
    <row r="57">
      <c r="A57" s="3" t="inlineStr">
        <is>
          <t>Debt Instrument [Line Items]</t>
        </is>
      </c>
    </row>
    <row r="58">
      <c r="A58" s="4" t="inlineStr">
        <is>
          <t>Stated interest rate (as a percent)</t>
        </is>
      </c>
      <c r="B58" s="4" t="inlineStr">
        <is>
          <t>5.125%</t>
        </is>
      </c>
      <c r="D58" s="4" t="inlineStr">
        <is>
          <t>5.125%</t>
        </is>
      </c>
    </row>
    <row r="59">
      <c r="A59" s="4" t="inlineStr">
        <is>
          <t>Principal</t>
        </is>
      </c>
      <c r="B59" s="6" t="n">
        <v>500000</v>
      </c>
      <c r="C59" s="5" t="n">
        <v>500000</v>
      </c>
    </row>
    <row r="60">
      <c r="A60" s="4" t="inlineStr">
        <is>
          <t>Unamortized Debt Issuance (Costs)/Premium</t>
        </is>
      </c>
      <c r="B60" s="5" t="n">
        <v>-5916</v>
      </c>
      <c r="C60" s="5" t="n">
        <v>-6074</v>
      </c>
    </row>
    <row r="61">
      <c r="A61" s="4" t="inlineStr">
        <is>
          <t>Carrying Value</t>
        </is>
      </c>
      <c r="B61" s="6" t="n">
        <v>494084</v>
      </c>
      <c r="C61" s="6" t="n">
        <v>49392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2023 Senior Notes (Details) - 5.875% Senior Notes due 2023 - Senior Notes - USD ($) $ in Millions</t>
        </is>
      </c>
      <c r="B1" s="2" t="inlineStr">
        <is>
          <t>Apr. 16, 2015</t>
        </is>
      </c>
      <c r="C1" s="2" t="inlineStr">
        <is>
          <t>Mar. 31, 2021</t>
        </is>
      </c>
    </row>
    <row r="2">
      <c r="A2" s="3" t="inlineStr">
        <is>
          <t>Debt Instrument [Line Items]</t>
        </is>
      </c>
    </row>
    <row r="3">
      <c r="A3" s="4" t="inlineStr">
        <is>
          <t>Stated interest rate (as a percent)</t>
        </is>
      </c>
      <c r="B3" s="4" t="inlineStr">
        <is>
          <t>5.875%</t>
        </is>
      </c>
      <c r="C3" s="4" t="inlineStr">
        <is>
          <t>5.875%</t>
        </is>
      </c>
    </row>
    <row r="4">
      <c r="A4" s="4" t="inlineStr">
        <is>
          <t>Senior notes issued amount</t>
        </is>
      </c>
      <c r="B4" s="6" t="n">
        <v>350</v>
      </c>
    </row>
    <row r="5">
      <c r="A5" s="4" t="inlineStr">
        <is>
          <t>Redemption price (as a percent)</t>
        </is>
      </c>
      <c r="B5" s="4" t="inlineStr">
        <is>
          <t>101.00%</t>
        </is>
      </c>
      <c r="C5" s="4" t="inlineStr">
        <is>
          <t>100.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2024 Senior Notes (Details) - 5.625% Senior Notes due 2024 - Senior Notes - USD ($)</t>
        </is>
      </c>
      <c r="B1" s="2" t="inlineStr">
        <is>
          <t>3 Months Ended</t>
        </is>
      </c>
    </row>
    <row r="2">
      <c r="B2" s="2" t="inlineStr">
        <is>
          <t>Mar. 31, 2021</t>
        </is>
      </c>
      <c r="C2" s="2" t="inlineStr">
        <is>
          <t>Mar. 05, 2014</t>
        </is>
      </c>
    </row>
    <row r="3">
      <c r="A3" s="3" t="inlineStr">
        <is>
          <t>Debt Instrument [Line Items]</t>
        </is>
      </c>
    </row>
    <row r="4">
      <c r="A4" s="4" t="inlineStr">
        <is>
          <t>Senior notes issued amount</t>
        </is>
      </c>
      <c r="C4" s="6" t="n">
        <v>350000000</v>
      </c>
    </row>
    <row r="5">
      <c r="A5" s="4" t="inlineStr">
        <is>
          <t>Stated interest rate (as a percent)</t>
        </is>
      </c>
      <c r="B5" s="4" t="inlineStr">
        <is>
          <t>5.625%</t>
        </is>
      </c>
      <c r="C5" s="4" t="inlineStr">
        <is>
          <t>5.625%</t>
        </is>
      </c>
    </row>
    <row r="6">
      <c r="A6" s="4" t="inlineStr">
        <is>
          <t>Redemption price (as a percent)</t>
        </is>
      </c>
      <c r="B6" s="4" t="inlineStr">
        <is>
          <t>100.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DEBT - 2027 Senior Notes (Details) - Senior Notes - USD ($)</t>
        </is>
      </c>
      <c r="B1" s="2" t="inlineStr">
        <is>
          <t>3 Months Ended</t>
        </is>
      </c>
    </row>
    <row r="2">
      <c r="B2" s="2" t="inlineStr">
        <is>
          <t>Mar. 31, 2021</t>
        </is>
      </c>
      <c r="C2" s="2" t="inlineStr">
        <is>
          <t>Feb. 10, 2020</t>
        </is>
      </c>
      <c r="D2" s="2" t="inlineStr">
        <is>
          <t>Jun. 05, 2019</t>
        </is>
      </c>
    </row>
    <row r="3">
      <c r="A3" s="4" t="inlineStr">
        <is>
          <t>5.875% Senior Notes due 2027</t>
        </is>
      </c>
    </row>
    <row r="4">
      <c r="A4" s="3" t="inlineStr">
        <is>
          <t>Debt Instrument [Line Items]</t>
        </is>
      </c>
    </row>
    <row r="5">
      <c r="A5" s="4" t="inlineStr">
        <is>
          <t>Stated interest rate (as a percent)</t>
        </is>
      </c>
      <c r="B5" s="4" t="inlineStr">
        <is>
          <t>5.875%</t>
        </is>
      </c>
      <c r="D5" s="4" t="inlineStr">
        <is>
          <t>5.875%</t>
        </is>
      </c>
    </row>
    <row r="6">
      <c r="A6" s="4" t="inlineStr">
        <is>
          <t>Senior notes issued amount</t>
        </is>
      </c>
      <c r="D6" s="6" t="n">
        <v>500000000</v>
      </c>
    </row>
    <row r="7">
      <c r="A7" s="4" t="inlineStr">
        <is>
          <t>Redemption price (as a percent)</t>
        </is>
      </c>
      <c r="B7" s="4" t="inlineStr">
        <is>
          <t>100.00%</t>
        </is>
      </c>
    </row>
    <row r="8">
      <c r="A8" s="4" t="inlineStr">
        <is>
          <t>6.625% Senior Notes due 2027</t>
        </is>
      </c>
    </row>
    <row r="9">
      <c r="A9" s="3" t="inlineStr">
        <is>
          <t>Debt Instrument [Line Items]</t>
        </is>
      </c>
    </row>
    <row r="10">
      <c r="A10" s="4" t="inlineStr">
        <is>
          <t>Stated interest rate (as a percent)</t>
        </is>
      </c>
      <c r="B10" s="4" t="inlineStr">
        <is>
          <t>6.625%</t>
        </is>
      </c>
      <c r="C10" s="4" t="inlineStr">
        <is>
          <t>6.625%</t>
        </is>
      </c>
    </row>
    <row r="11">
      <c r="A11" s="4" t="inlineStr">
        <is>
          <t>Senior notes issued amount</t>
        </is>
      </c>
      <c r="C11" s="6" t="n">
        <v>290400000</v>
      </c>
    </row>
    <row r="12">
      <c r="A12" s="4" t="inlineStr">
        <is>
          <t>Redemption price (as a percent)</t>
        </is>
      </c>
      <c r="B12" s="4" t="inlineStr">
        <is>
          <t>106.625%</t>
        </is>
      </c>
    </row>
    <row r="13">
      <c r="A13" s="4" t="inlineStr">
        <is>
          <t>Redemption not to exceed aggregate principal amount (as a percent)</t>
        </is>
      </c>
      <c r="C13" s="4" t="inlineStr">
        <is>
          <t>40.00%</t>
        </is>
      </c>
    </row>
    <row r="14">
      <c r="A14" s="4" t="inlineStr">
        <is>
          <t>6.625% Senior Notes due 2027 | Debt Instrument, Redemption, Period One</t>
        </is>
      </c>
    </row>
    <row r="15">
      <c r="A15" s="3" t="inlineStr">
        <is>
          <t>Debt Instrument [Line Items]</t>
        </is>
      </c>
    </row>
    <row r="16">
      <c r="A16" s="4" t="inlineStr">
        <is>
          <t>Redemption price (as a percent)</t>
        </is>
      </c>
      <c r="B16" s="4" t="inlineStr">
        <is>
          <t>100.00%</t>
        </is>
      </c>
    </row>
    <row r="17">
      <c r="A17" s="4" t="inlineStr">
        <is>
          <t>6.625% Senior Notes due 2027 | Debt Instrument, Redemption, Period Two</t>
        </is>
      </c>
    </row>
    <row r="18">
      <c r="A18" s="3" t="inlineStr">
        <is>
          <t>Debt Instrument [Line Items]</t>
        </is>
      </c>
    </row>
    <row r="19">
      <c r="A19" s="4" t="inlineStr">
        <is>
          <t>Redemption price (as a percent)</t>
        </is>
      </c>
      <c r="B19" s="4" t="inlineStr">
        <is>
          <t>103.313%</t>
        </is>
      </c>
    </row>
    <row r="20">
      <c r="A20" s="4" t="inlineStr">
        <is>
          <t>6.625% Senior Notes due 2027 | Debt Instrument, Redemption, Period Three</t>
        </is>
      </c>
    </row>
    <row r="21">
      <c r="A21" s="3" t="inlineStr">
        <is>
          <t>Debt Instrument [Line Items]</t>
        </is>
      </c>
    </row>
    <row r="22">
      <c r="A22" s="4" t="inlineStr">
        <is>
          <t>Redemption price (as a percent)</t>
        </is>
      </c>
      <c r="B22" s="4" t="inlineStr">
        <is>
          <t>102.208%</t>
        </is>
      </c>
    </row>
    <row r="23">
      <c r="A23" s="4" t="inlineStr">
        <is>
          <t>6.625% Senior Notes due 2027 | Debt Instrument, Redemption, Period Four</t>
        </is>
      </c>
    </row>
    <row r="24">
      <c r="A24" s="3" t="inlineStr">
        <is>
          <t>Debt Instrument [Line Items]</t>
        </is>
      </c>
    </row>
    <row r="25">
      <c r="A25" s="4" t="inlineStr">
        <is>
          <t>Redemption price (as a percent)</t>
        </is>
      </c>
      <c r="B25" s="4" t="inlineStr">
        <is>
          <t>101.104%</t>
        </is>
      </c>
    </row>
    <row r="26">
      <c r="A26" s="4" t="inlineStr">
        <is>
          <t>6.625% Senior Notes due 2027 | Debt Instrument, Redemption, Period Five</t>
        </is>
      </c>
    </row>
    <row r="27">
      <c r="A27" s="3" t="inlineStr">
        <is>
          <t>Debt Instrument [Line Items]</t>
        </is>
      </c>
    </row>
    <row r="28">
      <c r="A28" s="4" t="inlineStr">
        <is>
          <t>Redemption price (as a percent)</t>
        </is>
      </c>
      <c r="B28" s="4" t="inlineStr">
        <is>
          <t>100.00%</t>
        </is>
      </c>
    </row>
    <row r="29">
      <c r="A29" s="4" t="inlineStr">
        <is>
          <t>6.625% Senior Notes due 2027 issued by TM Communities</t>
        </is>
      </c>
    </row>
    <row r="30">
      <c r="A30" s="3" t="inlineStr">
        <is>
          <t>Debt Instrument [Line Items]</t>
        </is>
      </c>
    </row>
    <row r="31">
      <c r="A31" s="4" t="inlineStr">
        <is>
          <t>Stated interest rate (as a percent)</t>
        </is>
      </c>
      <c r="C31" s="4" t="inlineStr">
        <is>
          <t>6.625%</t>
        </is>
      </c>
    </row>
    <row r="32">
      <c r="A32" s="4" t="inlineStr">
        <is>
          <t>6.625% Senior Notes due 2027 issued by WLH</t>
        </is>
      </c>
    </row>
    <row r="33">
      <c r="A33" s="3" t="inlineStr">
        <is>
          <t>Debt Instrument [Line Items]</t>
        </is>
      </c>
    </row>
    <row r="34">
      <c r="A34" s="4" t="inlineStr">
        <is>
          <t>Stated interest rate (as a percent)</t>
        </is>
      </c>
      <c r="C34" s="4" t="inlineStr">
        <is>
          <t>6.625%</t>
        </is>
      </c>
    </row>
    <row r="35">
      <c r="A35" s="4" t="inlineStr">
        <is>
          <t>Senior notes issued amount</t>
        </is>
      </c>
      <c r="C35" s="6" t="n">
        <v>960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DEBT - 2028 Senior Notes (Details) - Senior Notes - 5.75% Notes due 2028 - USD ($)</t>
        </is>
      </c>
      <c r="B1" s="2" t="inlineStr">
        <is>
          <t>Mar. 31, 2021</t>
        </is>
      </c>
      <c r="C1" s="2" t="inlineStr">
        <is>
          <t>Aug. 01, 2019</t>
        </is>
      </c>
    </row>
    <row r="2">
      <c r="A2" s="3" t="inlineStr">
        <is>
          <t>Debt Instrument [Line Items]</t>
        </is>
      </c>
    </row>
    <row r="3">
      <c r="A3" s="4" t="inlineStr">
        <is>
          <t>Stated interest rate (as a percent)</t>
        </is>
      </c>
      <c r="B3" s="4" t="inlineStr">
        <is>
          <t>5.75%</t>
        </is>
      </c>
      <c r="C3" s="4" t="inlineStr">
        <is>
          <t>5.75%</t>
        </is>
      </c>
    </row>
    <row r="4">
      <c r="A4" s="4" t="inlineStr">
        <is>
          <t>Senior notes issued amount</t>
        </is>
      </c>
      <c r="C4" s="6" t="n">
        <v>450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6" customWidth="1" min="6" max="6"/>
  </cols>
  <sheetData>
    <row r="1">
      <c r="A1" s="1" t="inlineStr">
        <is>
          <t>DEBT - 2030 Senior Notes and Redemption of the 2023 Senior Notes and Redemption of the 2025 Senior Notes (Details) - Senior Notes - USD ($)</t>
        </is>
      </c>
      <c r="B1" s="2" t="inlineStr">
        <is>
          <t>3 Months Ended</t>
        </is>
      </c>
      <c r="C1" s="2" t="inlineStr">
        <is>
          <t>12 Months Ended</t>
        </is>
      </c>
    </row>
    <row r="2">
      <c r="B2" s="2" t="inlineStr">
        <is>
          <t>Mar. 31, 2021</t>
        </is>
      </c>
      <c r="C2" s="2" t="inlineStr">
        <is>
          <t>Dec. 31, 2020</t>
        </is>
      </c>
      <c r="D2" s="2" t="inlineStr">
        <is>
          <t>Sep. 30, 2020</t>
        </is>
      </c>
      <c r="E2" s="2" t="inlineStr">
        <is>
          <t>Sep. 14, 2020</t>
        </is>
      </c>
      <c r="F2" s="2" t="inlineStr">
        <is>
          <t>Jul. 22, 2020</t>
        </is>
      </c>
    </row>
    <row r="3">
      <c r="A3" s="4" t="inlineStr">
        <is>
          <t>6.00% Senior Notes due 2023</t>
        </is>
      </c>
    </row>
    <row r="4">
      <c r="A4" s="3" t="inlineStr">
        <is>
          <t>Debt Instrument [Line Items]</t>
        </is>
      </c>
    </row>
    <row r="5">
      <c r="A5" s="4" t="inlineStr">
        <is>
          <t>Redemption amount</t>
        </is>
      </c>
      <c r="E5" s="6" t="n">
        <v>83100000</v>
      </c>
      <c r="F5" s="6" t="n">
        <v>266900000</v>
      </c>
    </row>
    <row r="6">
      <c r="A6" s="4" t="inlineStr">
        <is>
          <t>Stated interest rate (as a percent)</t>
        </is>
      </c>
      <c r="D6" s="4" t="inlineStr">
        <is>
          <t>6.00%</t>
        </is>
      </c>
      <c r="F6" s="4" t="inlineStr">
        <is>
          <t>6.00%</t>
        </is>
      </c>
    </row>
    <row r="7">
      <c r="A7" s="4" t="inlineStr">
        <is>
          <t>Redemption price (as a percent)</t>
        </is>
      </c>
      <c r="B7" s="4" t="inlineStr">
        <is>
          <t>100.00%</t>
        </is>
      </c>
    </row>
    <row r="8">
      <c r="A8" s="4" t="inlineStr">
        <is>
          <t>5.125% Senior Notes due 2030</t>
        </is>
      </c>
    </row>
    <row r="9">
      <c r="A9" s="3" t="inlineStr">
        <is>
          <t>Debt Instrument [Line Items]</t>
        </is>
      </c>
    </row>
    <row r="10">
      <c r="A10" s="4" t="inlineStr">
        <is>
          <t>Stated interest rate (as a percent)</t>
        </is>
      </c>
      <c r="B10" s="4" t="inlineStr">
        <is>
          <t>5.125%</t>
        </is>
      </c>
      <c r="F10" s="4" t="inlineStr">
        <is>
          <t>5.125%</t>
        </is>
      </c>
    </row>
    <row r="11">
      <c r="A11" s="4" t="inlineStr">
        <is>
          <t>Senior notes issued amount</t>
        </is>
      </c>
      <c r="F11" s="6" t="n">
        <v>500000000</v>
      </c>
    </row>
    <row r="12">
      <c r="A12" s="4" t="inlineStr">
        <is>
          <t>Redemption price (as a percent)</t>
        </is>
      </c>
      <c r="B12" s="4" t="inlineStr">
        <is>
          <t>100.00%</t>
        </is>
      </c>
    </row>
    <row r="13">
      <c r="A13" s="4" t="inlineStr">
        <is>
          <t>5.875% Senior Notes due 2025</t>
        </is>
      </c>
    </row>
    <row r="14">
      <c r="A14" s="3" t="inlineStr">
        <is>
          <t>Debt Instrument [Line Items]</t>
        </is>
      </c>
    </row>
    <row r="15">
      <c r="A15" s="4" t="inlineStr">
        <is>
          <t>Redemption amount</t>
        </is>
      </c>
      <c r="E15" s="6" t="n">
        <v>103800000</v>
      </c>
      <c r="F15" s="6" t="n">
        <v>333100000</v>
      </c>
    </row>
    <row r="16">
      <c r="A16" s="4" t="inlineStr">
        <is>
          <t>Stated interest rate (as a percent)</t>
        </is>
      </c>
      <c r="F16" s="4" t="inlineStr">
        <is>
          <t>5.875%</t>
        </is>
      </c>
    </row>
    <row r="17">
      <c r="A17" s="4" t="inlineStr">
        <is>
          <t>Redemption price (as a percent)</t>
        </is>
      </c>
      <c r="B17" s="4" t="inlineStr">
        <is>
          <t>102.938%</t>
        </is>
      </c>
    </row>
    <row r="18">
      <c r="A18" s="4" t="inlineStr">
        <is>
          <t>Senior Notes Due 2023 and 2025</t>
        </is>
      </c>
    </row>
    <row r="19">
      <c r="A19" s="3" t="inlineStr">
        <is>
          <t>Debt Instrument [Line Items]</t>
        </is>
      </c>
    </row>
    <row r="20">
      <c r="A20" s="4" t="inlineStr">
        <is>
          <t>Loss on extinguishment of debt, net</t>
        </is>
      </c>
      <c r="C20" s="6" t="n">
        <v>10200000</v>
      </c>
    </row>
    <row r="21">
      <c r="A21" s="4" t="inlineStr">
        <is>
          <t>6.00% Senior Notes Due 2023</t>
        </is>
      </c>
    </row>
    <row r="22">
      <c r="A22" s="3" t="inlineStr">
        <is>
          <t>Debt Instrument [Line Items]</t>
        </is>
      </c>
    </row>
    <row r="23">
      <c r="A23" s="4" t="inlineStr">
        <is>
          <t>Make-whole premium percentage</t>
        </is>
      </c>
      <c r="B23" s="4" t="inlineStr">
        <is>
          <t>0.11%</t>
        </is>
      </c>
    </row>
    <row r="24">
      <c r="A24" s="4" t="inlineStr">
        <is>
          <t>Make-whole premium basis percentage</t>
        </is>
      </c>
      <c r="B24" s="4" t="inlineStr">
        <is>
          <t>0.5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49" customWidth="1" min="2" max="2"/>
    <col width="21" customWidth="1" min="3" max="3"/>
    <col width="21" customWidth="1" min="4" max="4"/>
  </cols>
  <sheetData>
    <row r="1">
      <c r="A1" s="1" t="inlineStr">
        <is>
          <t>DEBT - Revolving Credit Facility (Details)</t>
        </is>
      </c>
      <c r="B1" s="2" t="inlineStr">
        <is>
          <t>3 Months Ended</t>
        </is>
      </c>
    </row>
    <row r="2">
      <c r="B2" s="2" t="inlineStr">
        <is>
          <t>Mar. 31, 2021USD ($)equityCureRightfiscalQuarter</t>
        </is>
      </c>
      <c r="C2" s="2" t="inlineStr">
        <is>
          <t>Dec. 31, 2020USD ($)</t>
        </is>
      </c>
      <c r="D2" s="2" t="inlineStr">
        <is>
          <t>Feb. 06, 2020USD ($)</t>
        </is>
      </c>
    </row>
    <row r="3">
      <c r="A3" s="3" t="inlineStr">
        <is>
          <t>Debt Instrument [Line Items]</t>
        </is>
      </c>
    </row>
    <row r="4">
      <c r="A4" s="4" t="inlineStr">
        <is>
          <t>Letters of credit utilized</t>
        </is>
      </c>
      <c r="B4" s="6" t="n">
        <v>995100000</v>
      </c>
      <c r="C4" s="6" t="n">
        <v>981800000</v>
      </c>
    </row>
    <row r="5">
      <c r="A5" s="4" t="inlineStr">
        <is>
          <t>Revolving credit facility borrowings</t>
        </is>
      </c>
      <c r="B5" s="5" t="n">
        <v>0</v>
      </c>
      <c r="C5" s="5" t="n">
        <v>0</v>
      </c>
    </row>
    <row r="6">
      <c r="A6" s="4" t="inlineStr">
        <is>
          <t>Revolving Credit Facility</t>
        </is>
      </c>
    </row>
    <row r="7">
      <c r="A7" s="3" t="inlineStr">
        <is>
          <t>Debt Instrument [Line Items]</t>
        </is>
      </c>
    </row>
    <row r="8">
      <c r="A8" s="4" t="inlineStr">
        <is>
          <t>Unamortized debt issuance costs</t>
        </is>
      </c>
      <c r="B8" s="5" t="n">
        <v>1500000</v>
      </c>
      <c r="C8" s="5" t="n">
        <v>1600000</v>
      </c>
    </row>
    <row r="9">
      <c r="A9" s="4" t="inlineStr">
        <is>
          <t>Letters of credit utilized</t>
        </is>
      </c>
      <c r="B9" s="5" t="n">
        <v>52400000</v>
      </c>
      <c r="C9" s="5" t="n">
        <v>64300000</v>
      </c>
    </row>
    <row r="10">
      <c r="A10" s="4" t="inlineStr">
        <is>
          <t>Line of credit available</t>
        </is>
      </c>
      <c r="B10" s="5" t="n">
        <v>747600000</v>
      </c>
      <c r="C10" s="6" t="n">
        <v>735700000</v>
      </c>
    </row>
    <row r="11">
      <c r="A11" s="4" t="inlineStr">
        <is>
          <t>Revolving Credit Facility | Restated Revolving Credit Facility</t>
        </is>
      </c>
    </row>
    <row r="12">
      <c r="A12" s="3" t="inlineStr">
        <is>
          <t>Debt Instrument [Line Items]</t>
        </is>
      </c>
    </row>
    <row r="13">
      <c r="A13" s="4" t="inlineStr">
        <is>
          <t>Maximum borrowing capacity on line of credit</t>
        </is>
      </c>
      <c r="D13" s="6" t="n">
        <v>800000000</v>
      </c>
    </row>
    <row r="14">
      <c r="A14" s="4" t="inlineStr">
        <is>
          <t>Revolving credit facility borrowings</t>
        </is>
      </c>
      <c r="B14" s="6" t="n">
        <v>40000000</v>
      </c>
    </row>
    <row r="15">
      <c r="A15" s="4" t="inlineStr">
        <is>
          <t>Maximum consecutive days for financial covenant</t>
        </is>
      </c>
      <c r="B15" s="4" t="inlineStr">
        <is>
          <t>5 days</t>
        </is>
      </c>
    </row>
    <row r="16">
      <c r="A16" s="4" t="inlineStr">
        <is>
          <t>Number of consecutive fiscal quarters in which equity cure right can be used twice (in fiscal quarter) | fiscalQuarter</t>
        </is>
      </c>
      <c r="B16" s="5" t="n">
        <v>4</v>
      </c>
    </row>
    <row r="17">
      <c r="A17" s="4" t="inlineStr">
        <is>
          <t>Maximum number of times equity cure right can be exercised | equityCureRight</t>
        </is>
      </c>
      <c r="B17" s="5" t="n">
        <v>5</v>
      </c>
    </row>
    <row r="18">
      <c r="A18" s="4" t="inlineStr">
        <is>
          <t>364 Day Term Loan Debt Facility</t>
        </is>
      </c>
    </row>
    <row r="19">
      <c r="A19" s="3" t="inlineStr">
        <is>
          <t>Debt Instrument [Line Items]</t>
        </is>
      </c>
    </row>
    <row r="20">
      <c r="A20" s="4" t="inlineStr">
        <is>
          <t>Maximum capitalization ratio</t>
        </is>
      </c>
      <c r="B20" s="4" t="inlineStr">
        <is>
          <t>60.00%</t>
        </is>
      </c>
    </row>
    <row r="21">
      <c r="A21" s="4" t="inlineStr">
        <is>
          <t>Minimum net worth required</t>
        </is>
      </c>
      <c r="B21" s="6" t="n">
        <v>21000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loss) before allocation to non-controlling interests</t>
        </is>
      </c>
      <c r="B4" s="6" t="n">
        <v>102443</v>
      </c>
      <c r="C4" s="6" t="n">
        <v>-29556</v>
      </c>
    </row>
    <row r="5">
      <c r="A5" s="3" t="inlineStr">
        <is>
          <t>Adjustments to reconcile net income to net cash (used in)/provided by operating activities:</t>
        </is>
      </c>
    </row>
    <row r="6">
      <c r="A6" s="4" t="inlineStr">
        <is>
          <t>Equity in income of unconsolidated entities</t>
        </is>
      </c>
      <c r="B6" s="5" t="n">
        <v>-5661</v>
      </c>
      <c r="C6" s="5" t="n">
        <v>-2426</v>
      </c>
    </row>
    <row r="7">
      <c r="A7" s="4" t="inlineStr">
        <is>
          <t>Stock compensation expense</t>
        </is>
      </c>
      <c r="B7" s="5" t="n">
        <v>5682</v>
      </c>
      <c r="C7" s="5" t="n">
        <v>17002</v>
      </c>
    </row>
    <row r="8">
      <c r="A8" s="4" t="inlineStr">
        <is>
          <t>Distributions of earnings from unconsolidated entities</t>
        </is>
      </c>
      <c r="B8" s="5" t="n">
        <v>3162</v>
      </c>
      <c r="C8" s="5" t="n">
        <v>1489</v>
      </c>
    </row>
    <row r="9">
      <c r="A9" s="4" t="inlineStr">
        <is>
          <t>Depreciation and amortization</t>
        </is>
      </c>
      <c r="B9" s="5" t="n">
        <v>9636</v>
      </c>
      <c r="C9" s="5" t="n">
        <v>8601</v>
      </c>
    </row>
    <row r="10">
      <c r="A10" s="4" t="inlineStr">
        <is>
          <t>Operating lease expense</t>
        </is>
      </c>
      <c r="B10" s="5" t="n">
        <v>3969</v>
      </c>
      <c r="C10" s="5" t="n">
        <v>3752</v>
      </c>
    </row>
    <row r="11">
      <c r="A11" s="4" t="inlineStr">
        <is>
          <t>Debt issuance costs/(premium) amortization</t>
        </is>
      </c>
      <c r="B11" s="5" t="n">
        <v>118</v>
      </c>
      <c r="C11" s="5" t="n">
        <v>-406</v>
      </c>
    </row>
    <row r="12">
      <c r="A12" s="4" t="inlineStr">
        <is>
          <t>Land held for sale write-downs</t>
        </is>
      </c>
      <c r="B12" s="5" t="n">
        <v>0</v>
      </c>
      <c r="C12" s="5" t="n">
        <v>4347</v>
      </c>
    </row>
    <row r="13">
      <c r="A13" s="3" t="inlineStr">
        <is>
          <t>Changes in operating assets and liabilities:</t>
        </is>
      </c>
    </row>
    <row r="14">
      <c r="A14" s="4" t="inlineStr">
        <is>
          <t>Real estate inventory and land deposits</t>
        </is>
      </c>
      <c r="B14" s="5" t="n">
        <v>-356519</v>
      </c>
      <c r="C14" s="5" t="n">
        <v>73261</v>
      </c>
    </row>
    <row r="15">
      <c r="A15" s="4" t="inlineStr">
        <is>
          <t>Mortgages held for sale, prepaid expenses and other assets</t>
        </is>
      </c>
      <c r="B15" s="5" t="n">
        <v>-85270</v>
      </c>
      <c r="C15" s="5" t="n">
        <v>1535</v>
      </c>
    </row>
    <row r="16">
      <c r="A16" s="4" t="inlineStr">
        <is>
          <t>Customer deposits</t>
        </is>
      </c>
      <c r="B16" s="5" t="n">
        <v>110581</v>
      </c>
      <c r="C16" s="5" t="n">
        <v>32516</v>
      </c>
    </row>
    <row r="17">
      <c r="A17" s="4" t="inlineStr">
        <is>
          <t>Accounts payable, accrued expenses and other liabilities</t>
        </is>
      </c>
      <c r="B17" s="5" t="n">
        <v>34208</v>
      </c>
      <c r="C17" s="5" t="n">
        <v>-37422</v>
      </c>
    </row>
    <row r="18">
      <c r="A18" s="4" t="inlineStr">
        <is>
          <t>Income taxes payable</t>
        </is>
      </c>
      <c r="B18" s="5" t="n">
        <v>33343</v>
      </c>
      <c r="C18" s="5" t="n">
        <v>-592</v>
      </c>
    </row>
    <row r="19">
      <c r="A19" s="4" t="inlineStr">
        <is>
          <t>Net cash (used in)/provided by operating activities</t>
        </is>
      </c>
      <c r="B19" s="5" t="n">
        <v>-144308</v>
      </c>
      <c r="C19" s="5" t="n">
        <v>72101</v>
      </c>
    </row>
    <row r="20">
      <c r="A20" s="3" t="inlineStr">
        <is>
          <t>CASH FLOWS FROM INVESTING ACTIVITIES:</t>
        </is>
      </c>
    </row>
    <row r="21">
      <c r="A21" s="4" t="inlineStr">
        <is>
          <t>Purchase of property and equipment</t>
        </is>
      </c>
      <c r="B21" s="5" t="n">
        <v>-7824</v>
      </c>
      <c r="C21" s="5" t="n">
        <v>-6031</v>
      </c>
    </row>
    <row r="22">
      <c r="A22" s="4" t="inlineStr">
        <is>
          <t>Payments for business acquisitions, net of cash acquired</t>
        </is>
      </c>
      <c r="B22" s="5" t="n">
        <v>0</v>
      </c>
      <c r="C22" s="5" t="n">
        <v>-209446</v>
      </c>
    </row>
    <row r="23">
      <c r="A23" s="4" t="inlineStr">
        <is>
          <t>Distributions of capital from unconsolidated entities</t>
        </is>
      </c>
      <c r="B23" s="5" t="n">
        <v>7451</v>
      </c>
      <c r="C23" s="5" t="n">
        <v>6713</v>
      </c>
    </row>
    <row r="24">
      <c r="A24" s="4" t="inlineStr">
        <is>
          <t>Investments of capital into unconsolidated entities</t>
        </is>
      </c>
      <c r="B24" s="5" t="n">
        <v>-13102</v>
      </c>
      <c r="C24" s="5" t="n">
        <v>-3042</v>
      </c>
    </row>
    <row r="25">
      <c r="A25" s="4" t="inlineStr">
        <is>
          <t>Net cash used in investing activities</t>
        </is>
      </c>
      <c r="B25" s="5" t="n">
        <v>-13475</v>
      </c>
      <c r="C25" s="5" t="n">
        <v>-211806</v>
      </c>
    </row>
    <row r="26">
      <c r="A26" s="3" t="inlineStr">
        <is>
          <t>CASH FLOWS FROM FINANCING ACTIVITIES:</t>
        </is>
      </c>
    </row>
    <row r="27">
      <c r="A27" s="4" t="inlineStr">
        <is>
          <t>Increase in loans payable and other borrowings</t>
        </is>
      </c>
      <c r="B27" s="5" t="n">
        <v>36868</v>
      </c>
      <c r="C27" s="5" t="n">
        <v>18205</v>
      </c>
    </row>
    <row r="28">
      <c r="A28" s="4" t="inlineStr">
        <is>
          <t>Repayments of loans payable and other borrowings</t>
        </is>
      </c>
      <c r="B28" s="5" t="n">
        <v>-27580</v>
      </c>
      <c r="C28" s="5" t="n">
        <v>-32726</v>
      </c>
    </row>
    <row r="29">
      <c r="A29" s="4" t="inlineStr">
        <is>
          <t>Borrowings on revolving credit facility</t>
        </is>
      </c>
      <c r="B29" s="5" t="n">
        <v>0</v>
      </c>
      <c r="C29" s="5" t="n">
        <v>695000</v>
      </c>
    </row>
    <row r="30">
      <c r="A30" s="4" t="inlineStr">
        <is>
          <t>Repayments on revolving credit facility</t>
        </is>
      </c>
      <c r="B30" s="5" t="n">
        <v>0</v>
      </c>
      <c r="C30" s="5" t="n">
        <v>-210000</v>
      </c>
    </row>
    <row r="31">
      <c r="A31" s="4" t="inlineStr">
        <is>
          <t>Borrowings on mortgage warehouse</t>
        </is>
      </c>
      <c r="B31" s="5" t="n">
        <v>697398</v>
      </c>
      <c r="C31" s="5" t="n">
        <v>432488</v>
      </c>
    </row>
    <row r="32">
      <c r="A32" s="4" t="inlineStr">
        <is>
          <t>Repayments on mortgage warehouse</t>
        </is>
      </c>
      <c r="B32" s="5" t="n">
        <v>-643854</v>
      </c>
      <c r="C32" s="5" t="n">
        <v>-446555</v>
      </c>
    </row>
    <row r="33">
      <c r="A33" s="4" t="inlineStr">
        <is>
          <t>Repayments on senior notes</t>
        </is>
      </c>
      <c r="B33" s="5" t="n">
        <v>0</v>
      </c>
      <c r="C33" s="5" t="n">
        <v>-50000</v>
      </c>
    </row>
    <row r="34">
      <c r="A34" s="4" t="inlineStr">
        <is>
          <t>Payment of deferred financing costs</t>
        </is>
      </c>
      <c r="B34" s="5" t="n">
        <v>0</v>
      </c>
      <c r="C34" s="5" t="n">
        <v>-3</v>
      </c>
    </row>
    <row r="35">
      <c r="A35" s="4" t="inlineStr">
        <is>
          <t>Proceeds from stock option exercises</t>
        </is>
      </c>
      <c r="B35" s="5" t="n">
        <v>6320</v>
      </c>
      <c r="C35" s="5" t="n">
        <v>4548</v>
      </c>
    </row>
    <row r="36">
      <c r="A36" s="4" t="inlineStr">
        <is>
          <t>Payment of principle portion of finance lease</t>
        </is>
      </c>
      <c r="B36" s="5" t="n">
        <v>-1325</v>
      </c>
      <c r="C36" s="5" t="n">
        <v>-1325</v>
      </c>
    </row>
    <row r="37">
      <c r="A37" s="4" t="inlineStr">
        <is>
          <t>Repurchase of common stock, net</t>
        </is>
      </c>
      <c r="B37" s="5" t="n">
        <v>-38418</v>
      </c>
      <c r="C37" s="5" t="n">
        <v>-90163</v>
      </c>
    </row>
    <row r="38">
      <c r="A38" s="4" t="inlineStr">
        <is>
          <t>Payment of taxes related to net share settlement of equity awards</t>
        </is>
      </c>
      <c r="B38" s="5" t="n">
        <v>-5288</v>
      </c>
      <c r="C38" s="5" t="n">
        <v>-7075</v>
      </c>
    </row>
    <row r="39">
      <c r="A39" s="4" t="inlineStr">
        <is>
          <t>Changes and (distributions to)/contributions to non-controlling interests of consolidated joint ventures, net</t>
        </is>
      </c>
      <c r="B39" s="5" t="n">
        <v>-6971</v>
      </c>
      <c r="C39" s="5" t="n">
        <v>10171</v>
      </c>
    </row>
    <row r="40">
      <c r="A40" s="4" t="inlineStr">
        <is>
          <t>Net cash provided by financing activities</t>
        </is>
      </c>
      <c r="B40" s="5" t="n">
        <v>17150</v>
      </c>
      <c r="C40" s="5" t="n">
        <v>322565</v>
      </c>
    </row>
    <row r="41">
      <c r="A41" s="4" t="inlineStr">
        <is>
          <t>NET INCREASE/(DECREASE) IN CASH AND CASH EQUIVALENTS AND RESTRICTED CASH</t>
        </is>
      </c>
      <c r="B41" s="5" t="n">
        <v>-140633</v>
      </c>
      <c r="C41" s="5" t="n">
        <v>182860</v>
      </c>
    </row>
    <row r="42">
      <c r="A42" s="4" t="inlineStr">
        <is>
          <t>CASH, CASH EQUIVALENTS, AND RESTRICTED CASH — Beginning of period</t>
        </is>
      </c>
      <c r="B42" s="5" t="n">
        <v>534109</v>
      </c>
      <c r="C42" s="5" t="n">
        <v>328572</v>
      </c>
    </row>
    <row r="43">
      <c r="A43" s="4" t="inlineStr">
        <is>
          <t>CASH, CASH EQUIVALENTS, AND RESTRICTED CASH — End of period</t>
        </is>
      </c>
      <c r="B43" s="5" t="n">
        <v>393476</v>
      </c>
      <c r="C43" s="5" t="n">
        <v>511432</v>
      </c>
    </row>
    <row r="44">
      <c r="A44" s="3" t="inlineStr">
        <is>
          <t>SUPPLEMENTAL CASH FLOW INFORMATION:</t>
        </is>
      </c>
    </row>
    <row r="45">
      <c r="A45" s="4" t="inlineStr">
        <is>
          <t>Income tax refund, net</t>
        </is>
      </c>
      <c r="B45" s="5" t="n">
        <v>4592</v>
      </c>
      <c r="C45" s="5" t="n">
        <v>325</v>
      </c>
    </row>
    <row r="46">
      <c r="A46" s="3" t="inlineStr">
        <is>
          <t>SUPPLEMENTAL NON-CASH INVESTING AND FINANCING ACTIVITIES:</t>
        </is>
      </c>
    </row>
    <row r="47">
      <c r="A47" s="4" t="inlineStr">
        <is>
          <t>Change in loans payable issued to sellers in connection with land purchase contracts</t>
        </is>
      </c>
      <c r="B47" s="5" t="n">
        <v>82378</v>
      </c>
      <c r="C47" s="5" t="n">
        <v>20189</v>
      </c>
    </row>
    <row r="48">
      <c r="A48" s="4" t="inlineStr">
        <is>
          <t>Change in inventory not owned</t>
        </is>
      </c>
      <c r="B48" s="5" t="n">
        <v>-64916</v>
      </c>
      <c r="C48" s="5" t="n">
        <v>-22281</v>
      </c>
    </row>
    <row r="49">
      <c r="A49" s="4" t="inlineStr">
        <is>
          <t>Issuance of common stock in connection with business acquisition</t>
        </is>
      </c>
      <c r="B49" s="5" t="n">
        <v>0</v>
      </c>
      <c r="C49" s="5" t="n">
        <v>867284</v>
      </c>
    </row>
    <row r="50">
      <c r="A50" s="4" t="inlineStr">
        <is>
          <t>Net non-cash (distributions)/contributions from non-controlling interests</t>
        </is>
      </c>
      <c r="B50" s="5" t="n">
        <v>-990</v>
      </c>
      <c r="C50" s="5" t="n">
        <v>6697</v>
      </c>
    </row>
    <row r="51">
      <c r="A51" s="4" t="inlineStr">
        <is>
          <t>Non-cash portion of loss on debt extinguishment</t>
        </is>
      </c>
      <c r="B51" s="6" t="n">
        <v>0</v>
      </c>
      <c r="C51" s="6" t="n">
        <v>172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DEBT - Summary of Mortgage Warehouse Borrowings (Details) - USD ($)</t>
        </is>
      </c>
      <c r="B1" s="2" t="inlineStr">
        <is>
          <t>3 Months Ended</t>
        </is>
      </c>
      <c r="C1" s="2" t="inlineStr">
        <is>
          <t>12 Months Ended</t>
        </is>
      </c>
    </row>
    <row r="2">
      <c r="B2" s="2" t="inlineStr">
        <is>
          <t>Mar. 31, 2021</t>
        </is>
      </c>
      <c r="C2" s="2" t="inlineStr">
        <is>
          <t>Dec. 31, 2020</t>
        </is>
      </c>
    </row>
    <row r="3">
      <c r="A3" s="3" t="inlineStr">
        <is>
          <t>Line of Credit Facility [Line Items]</t>
        </is>
      </c>
    </row>
    <row r="4">
      <c r="A4" s="4" t="inlineStr">
        <is>
          <t>Amount Drawn</t>
        </is>
      </c>
      <c r="B4" s="6" t="n">
        <v>180833000</v>
      </c>
      <c r="C4" s="6" t="n">
        <v>127289000</v>
      </c>
    </row>
    <row r="5">
      <c r="A5" s="4" t="inlineStr">
        <is>
          <t>Secured Debt</t>
        </is>
      </c>
    </row>
    <row r="6">
      <c r="A6" s="3" t="inlineStr">
        <is>
          <t>Line of Credit Facility [Line Items]</t>
        </is>
      </c>
    </row>
    <row r="7">
      <c r="A7" s="4" t="inlineStr">
        <is>
          <t>Amount Drawn</t>
        </is>
      </c>
      <c r="B7" s="5" t="n">
        <v>180833000</v>
      </c>
      <c r="C7" s="5" t="n">
        <v>127289000</v>
      </c>
    </row>
    <row r="8">
      <c r="A8" s="4" t="inlineStr">
        <is>
          <t>Facility Amount</t>
        </is>
      </c>
      <c r="B8" s="5" t="n">
        <v>215000000</v>
      </c>
      <c r="C8" s="5" t="n">
        <v>295000000</v>
      </c>
    </row>
    <row r="9">
      <c r="A9" s="4" t="inlineStr">
        <is>
          <t>Mortgage borrowings outstanding, collateralized amount</t>
        </is>
      </c>
      <c r="B9" s="5" t="n">
        <v>243300000</v>
      </c>
      <c r="C9" s="5" t="n">
        <v>201200000</v>
      </c>
    </row>
    <row r="10">
      <c r="A10" s="4" t="inlineStr">
        <is>
          <t>Collateralized amount of restricted short-term investments</t>
        </is>
      </c>
      <c r="B10" s="5" t="n">
        <v>1000000</v>
      </c>
      <c r="C10" s="5" t="n">
        <v>1300000</v>
      </c>
    </row>
    <row r="11">
      <c r="A11" s="4" t="inlineStr">
        <is>
          <t>Secured Debt | Warehouse A</t>
        </is>
      </c>
    </row>
    <row r="12">
      <c r="A12" s="3" t="inlineStr">
        <is>
          <t>Line of Credit Facility [Line Items]</t>
        </is>
      </c>
    </row>
    <row r="13">
      <c r="A13" s="4" t="inlineStr">
        <is>
          <t>Amount Drawn</t>
        </is>
      </c>
      <c r="B13" s="5" t="n">
        <v>7114000</v>
      </c>
      <c r="C13" s="5" t="n">
        <v>40958000</v>
      </c>
    </row>
    <row r="14">
      <c r="A14" s="4" t="inlineStr">
        <is>
          <t>Facility Amount</t>
        </is>
      </c>
      <c r="B14" s="6" t="n">
        <v>10000000</v>
      </c>
      <c r="C14" s="6" t="n">
        <v>55000000</v>
      </c>
    </row>
    <row r="15">
      <c r="A15" s="4" t="inlineStr">
        <is>
          <t>Secured Debt | Warehouse A | LIBOR</t>
        </is>
      </c>
    </row>
    <row r="16">
      <c r="A16" s="3" t="inlineStr">
        <is>
          <t>Line of Credit Facility [Line Items]</t>
        </is>
      </c>
    </row>
    <row r="17">
      <c r="A17" s="4" t="inlineStr">
        <is>
          <t>Interest Rate</t>
        </is>
      </c>
      <c r="B17" s="4" t="inlineStr">
        <is>
          <t>1.75%</t>
        </is>
      </c>
      <c r="C17" s="4" t="inlineStr">
        <is>
          <t>1.75%</t>
        </is>
      </c>
    </row>
    <row r="18">
      <c r="A18" s="4" t="inlineStr">
        <is>
          <t>Secured Debt | Warehouse B</t>
        </is>
      </c>
    </row>
    <row r="19">
      <c r="A19" s="3" t="inlineStr">
        <is>
          <t>Line of Credit Facility [Line Items]</t>
        </is>
      </c>
    </row>
    <row r="20">
      <c r="A20" s="4" t="inlineStr">
        <is>
          <t>Amount Drawn</t>
        </is>
      </c>
      <c r="B20" s="6" t="n">
        <v>46218000</v>
      </c>
      <c r="C20" s="6" t="n">
        <v>19457000</v>
      </c>
    </row>
    <row r="21">
      <c r="A21" s="4" t="inlineStr">
        <is>
          <t>Facility Amount</t>
        </is>
      </c>
      <c r="B21" s="6" t="n">
        <v>50000000</v>
      </c>
      <c r="C21" s="6" t="n">
        <v>85000000</v>
      </c>
    </row>
    <row r="22">
      <c r="A22" s="4" t="inlineStr">
        <is>
          <t>Secured Debt | Warehouse B | LIBOR</t>
        </is>
      </c>
    </row>
    <row r="23">
      <c r="A23" s="3" t="inlineStr">
        <is>
          <t>Line of Credit Facility [Line Items]</t>
        </is>
      </c>
    </row>
    <row r="24">
      <c r="A24" s="4" t="inlineStr">
        <is>
          <t>Interest Rate</t>
        </is>
      </c>
      <c r="B24" s="4" t="inlineStr">
        <is>
          <t>1.75%</t>
        </is>
      </c>
      <c r="C24" s="4" t="inlineStr">
        <is>
          <t>1.75%</t>
        </is>
      </c>
    </row>
    <row r="25">
      <c r="A25" s="4" t="inlineStr">
        <is>
          <t>Secured Debt | Warehouse C</t>
        </is>
      </c>
    </row>
    <row r="26">
      <c r="A26" s="3" t="inlineStr">
        <is>
          <t>Line of Credit Facility [Line Items]</t>
        </is>
      </c>
    </row>
    <row r="27">
      <c r="A27" s="4" t="inlineStr">
        <is>
          <t>Amount Drawn</t>
        </is>
      </c>
      <c r="B27" s="6" t="n">
        <v>71799000</v>
      </c>
      <c r="C27" s="6" t="n">
        <v>43148000</v>
      </c>
    </row>
    <row r="28">
      <c r="A28" s="4" t="inlineStr">
        <is>
          <t>Facility Amount</t>
        </is>
      </c>
      <c r="B28" s="6" t="n">
        <v>75000000</v>
      </c>
      <c r="C28" s="6" t="n">
        <v>75000000</v>
      </c>
    </row>
    <row r="29">
      <c r="A29" s="4" t="inlineStr">
        <is>
          <t>Secured Debt | Warehouse C | LIBOR</t>
        </is>
      </c>
    </row>
    <row r="30">
      <c r="A30" s="3" t="inlineStr">
        <is>
          <t>Line of Credit Facility [Line Items]</t>
        </is>
      </c>
    </row>
    <row r="31">
      <c r="A31" s="4" t="inlineStr">
        <is>
          <t>Interest Rate</t>
        </is>
      </c>
      <c r="B31" s="4" t="inlineStr">
        <is>
          <t>2.05%</t>
        </is>
      </c>
      <c r="C31" s="4" t="inlineStr">
        <is>
          <t>2.05%</t>
        </is>
      </c>
    </row>
    <row r="32">
      <c r="A32" s="4" t="inlineStr">
        <is>
          <t>Warehouse D | Secured Debt</t>
        </is>
      </c>
    </row>
    <row r="33">
      <c r="A33" s="3" t="inlineStr">
        <is>
          <t>Line of Credit Facility [Line Items]</t>
        </is>
      </c>
    </row>
    <row r="34">
      <c r="A34" s="4" t="inlineStr">
        <is>
          <t>Amount Drawn</t>
        </is>
      </c>
      <c r="B34" s="6" t="n">
        <v>55702000</v>
      </c>
      <c r="C34" s="6" t="n">
        <v>23726000</v>
      </c>
    </row>
    <row r="35">
      <c r="A35" s="4" t="inlineStr">
        <is>
          <t>Facility Amount</t>
        </is>
      </c>
      <c r="B35" s="6" t="n">
        <v>80000000</v>
      </c>
      <c r="C35" s="6" t="n">
        <v>80000000</v>
      </c>
    </row>
    <row r="36">
      <c r="A36" s="4" t="inlineStr">
        <is>
          <t>Warehouse D | Secured Debt | LIBOR</t>
        </is>
      </c>
    </row>
    <row r="37">
      <c r="A37" s="3" t="inlineStr">
        <is>
          <t>Line of Credit Facility [Line Items]</t>
        </is>
      </c>
    </row>
    <row r="38">
      <c r="A38" s="4" t="inlineStr">
        <is>
          <t>Interest Rate</t>
        </is>
      </c>
      <c r="B38" s="4" t="inlineStr">
        <is>
          <t>1.65%</t>
        </is>
      </c>
      <c r="C38" s="4" t="inlineStr">
        <is>
          <t>1.65%</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Loans Payable and Other Borrowings (Details) - Loans Payables</t>
        </is>
      </c>
      <c r="B1" s="2" t="inlineStr">
        <is>
          <t>Mar. 31, 2021</t>
        </is>
      </c>
      <c r="C1" s="2" t="inlineStr">
        <is>
          <t>Dec. 31, 2020</t>
        </is>
      </c>
    </row>
    <row r="2">
      <c r="A2" s="4" t="inlineStr">
        <is>
          <t>Minimum</t>
        </is>
      </c>
    </row>
    <row r="3">
      <c r="A3" s="3" t="inlineStr">
        <is>
          <t>Debt Instrument [Line Items]</t>
        </is>
      </c>
    </row>
    <row r="4">
      <c r="A4" s="4" t="inlineStr">
        <is>
          <t>Stated interest rate (as a percent)</t>
        </is>
      </c>
      <c r="B4" s="4" t="inlineStr">
        <is>
          <t>0.00%</t>
        </is>
      </c>
      <c r="C4" s="4" t="inlineStr">
        <is>
          <t>0.00%</t>
        </is>
      </c>
    </row>
    <row r="5">
      <c r="A5" s="4" t="inlineStr">
        <is>
          <t>Maximum</t>
        </is>
      </c>
    </row>
    <row r="6">
      <c r="A6" s="3" t="inlineStr">
        <is>
          <t>Debt Instrument [Line Items]</t>
        </is>
      </c>
    </row>
    <row r="7">
      <c r="A7" s="4" t="inlineStr">
        <is>
          <t>Stated interest rate (as a percent)</t>
        </is>
      </c>
      <c r="B7" s="4" t="inlineStr">
        <is>
          <t>8.00%</t>
        </is>
      </c>
      <c r="C7" s="4" t="inlineStr">
        <is>
          <t>8.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AIR VALUE DISCLOSURES - Carrying Value and Fair Value of Financial Instruments (Details) - USD ($) $ in Thousands</t>
        </is>
      </c>
      <c r="B1" s="2" t="inlineStr">
        <is>
          <t>Mar. 31, 2021</t>
        </is>
      </c>
      <c r="C1" s="2" t="inlineStr">
        <is>
          <t>Dec. 31, 2020</t>
        </is>
      </c>
      <c r="D1" s="2" t="inlineStr">
        <is>
          <t>Jul. 22, 2020</t>
        </is>
      </c>
      <c r="E1" s="2" t="inlineStr">
        <is>
          <t>Feb. 10, 2020</t>
        </is>
      </c>
      <c r="F1" s="2" t="inlineStr">
        <is>
          <t>Jun. 05, 2019</t>
        </is>
      </c>
      <c r="G1" s="2" t="inlineStr">
        <is>
          <t>Apr. 16, 2015</t>
        </is>
      </c>
      <c r="H1" s="2" t="inlineStr">
        <is>
          <t>Mar. 05, 2014</t>
        </is>
      </c>
    </row>
    <row r="2">
      <c r="A2" s="3" t="inlineStr">
        <is>
          <t>Fair Value, Assets and Liabilities Measured on Recurring and Nonrecurring Basis [Line Items]</t>
        </is>
      </c>
    </row>
    <row r="3">
      <c r="A3" s="4" t="inlineStr">
        <is>
          <t>IRLCs</t>
        </is>
      </c>
      <c r="B3" s="6" t="n">
        <v>7894</v>
      </c>
      <c r="C3" s="6" t="n">
        <v>5294</v>
      </c>
    </row>
    <row r="4">
      <c r="A4" s="4" t="inlineStr">
        <is>
          <t>Senior Notes | 5.875% Senior Notes due 2023</t>
        </is>
      </c>
    </row>
    <row r="5">
      <c r="A5" s="3" t="inlineStr">
        <is>
          <t>Fair Value, Assets and Liabilities Measured on Recurring and Nonrecurring Basis [Line Items]</t>
        </is>
      </c>
    </row>
    <row r="6">
      <c r="A6" s="4" t="inlineStr">
        <is>
          <t>Stated interest rate (as a percent)</t>
        </is>
      </c>
      <c r="B6" s="4" t="inlineStr">
        <is>
          <t>5.875%</t>
        </is>
      </c>
      <c r="G6" s="4" t="inlineStr">
        <is>
          <t>5.875%</t>
        </is>
      </c>
    </row>
    <row r="7">
      <c r="A7" s="4" t="inlineStr">
        <is>
          <t>Senior Notes | 5.625% Senior Notes due 2024</t>
        </is>
      </c>
    </row>
    <row r="8">
      <c r="A8" s="3" t="inlineStr">
        <is>
          <t>Fair Value, Assets and Liabilities Measured on Recurring and Nonrecurring Basis [Line Items]</t>
        </is>
      </c>
    </row>
    <row r="9">
      <c r="A9" s="4" t="inlineStr">
        <is>
          <t>Stated interest rate (as a percent)</t>
        </is>
      </c>
      <c r="B9" s="4" t="inlineStr">
        <is>
          <t>5.625%</t>
        </is>
      </c>
      <c r="H9" s="4" t="inlineStr">
        <is>
          <t>5.625%</t>
        </is>
      </c>
    </row>
    <row r="10">
      <c r="A10" s="4" t="inlineStr">
        <is>
          <t>Senior Notes | 5.875% Senior Notes due 2027</t>
        </is>
      </c>
    </row>
    <row r="11">
      <c r="A11" s="3" t="inlineStr">
        <is>
          <t>Fair Value, Assets and Liabilities Measured on Recurring and Nonrecurring Basis [Line Items]</t>
        </is>
      </c>
    </row>
    <row r="12">
      <c r="A12" s="4" t="inlineStr">
        <is>
          <t>Stated interest rate (as a percent)</t>
        </is>
      </c>
      <c r="B12" s="4" t="inlineStr">
        <is>
          <t>5.875%</t>
        </is>
      </c>
      <c r="F12" s="4" t="inlineStr">
        <is>
          <t>5.875%</t>
        </is>
      </c>
    </row>
    <row r="13">
      <c r="A13" s="4" t="inlineStr">
        <is>
          <t>Senior Notes | 6.625% Senior Notes due 2027</t>
        </is>
      </c>
    </row>
    <row r="14">
      <c r="A14" s="3" t="inlineStr">
        <is>
          <t>Fair Value, Assets and Liabilities Measured on Recurring and Nonrecurring Basis [Line Items]</t>
        </is>
      </c>
    </row>
    <row r="15">
      <c r="A15" s="4" t="inlineStr">
        <is>
          <t>Stated interest rate (as a percent)</t>
        </is>
      </c>
      <c r="B15" s="4" t="inlineStr">
        <is>
          <t>6.625%</t>
        </is>
      </c>
      <c r="E15" s="4" t="inlineStr">
        <is>
          <t>6.625%</t>
        </is>
      </c>
    </row>
    <row r="16">
      <c r="A16" s="4" t="inlineStr">
        <is>
          <t>Senior Notes | 5.75% Senior Notes due 2028</t>
        </is>
      </c>
    </row>
    <row r="17">
      <c r="A17" s="3" t="inlineStr">
        <is>
          <t>Fair Value, Assets and Liabilities Measured on Recurring and Nonrecurring Basis [Line Items]</t>
        </is>
      </c>
    </row>
    <row r="18">
      <c r="A18" s="4" t="inlineStr">
        <is>
          <t>Stated interest rate (as a percent)</t>
        </is>
      </c>
      <c r="B18" s="4" t="inlineStr">
        <is>
          <t>5.75%</t>
        </is>
      </c>
    </row>
    <row r="19">
      <c r="A19" s="4" t="inlineStr">
        <is>
          <t>Senior Notes | 5.125% Senior Notes due 2030</t>
        </is>
      </c>
    </row>
    <row r="20">
      <c r="A20" s="3" t="inlineStr">
        <is>
          <t>Fair Value, Assets and Liabilities Measured on Recurring and Nonrecurring Basis [Line Items]</t>
        </is>
      </c>
    </row>
    <row r="21">
      <c r="A21" s="4" t="inlineStr">
        <is>
          <t>Stated interest rate (as a percent)</t>
        </is>
      </c>
      <c r="B21" s="4" t="inlineStr">
        <is>
          <t>5.125%</t>
        </is>
      </c>
      <c r="D21" s="4" t="inlineStr">
        <is>
          <t>5.125%</t>
        </is>
      </c>
    </row>
    <row r="22">
      <c r="A22" s="4" t="inlineStr">
        <is>
          <t>Level 2 | Carrying Value</t>
        </is>
      </c>
    </row>
    <row r="23">
      <c r="A23" s="3" t="inlineStr">
        <is>
          <t>Fair Value, Assets and Liabilities Measured on Recurring and Nonrecurring Basis [Line Items]</t>
        </is>
      </c>
    </row>
    <row r="24">
      <c r="A24" s="4" t="inlineStr">
        <is>
          <t>Mortgage loans held for sale</t>
        </is>
      </c>
      <c r="B24" s="6" t="n">
        <v>243250</v>
      </c>
      <c r="C24" s="5" t="n">
        <v>201177</v>
      </c>
    </row>
    <row r="25">
      <c r="A25" s="4" t="inlineStr">
        <is>
          <t>Level 2 | Carrying Value | Debt</t>
        </is>
      </c>
    </row>
    <row r="26">
      <c r="A26" s="3" t="inlineStr">
        <is>
          <t>Fair Value, Assets and Liabilities Measured on Recurring and Nonrecurring Basis [Line Items]</t>
        </is>
      </c>
    </row>
    <row r="27">
      <c r="A27" s="4" t="inlineStr">
        <is>
          <t>Debt</t>
        </is>
      </c>
      <c r="B27" s="5" t="n">
        <v>2909</v>
      </c>
      <c r="C27" s="5" t="n">
        <v>1847</v>
      </c>
    </row>
    <row r="28">
      <c r="A28" s="4" t="inlineStr">
        <is>
          <t>Level 2 | Carrying Value | Mortgage warehouse borrowings</t>
        </is>
      </c>
    </row>
    <row r="29">
      <c r="A29" s="3" t="inlineStr">
        <is>
          <t>Fair Value, Assets and Liabilities Measured on Recurring and Nonrecurring Basis [Line Items]</t>
        </is>
      </c>
    </row>
    <row r="30">
      <c r="A30" s="4" t="inlineStr">
        <is>
          <t>Debt</t>
        </is>
      </c>
      <c r="B30" s="5" t="n">
        <v>180833</v>
      </c>
      <c r="C30" s="5" t="n">
        <v>127289</v>
      </c>
    </row>
    <row r="31">
      <c r="A31" s="4" t="inlineStr">
        <is>
          <t>Level 2 | Carrying Value | Loans payable and other borrowings</t>
        </is>
      </c>
    </row>
    <row r="32">
      <c r="A32" s="3" t="inlineStr">
        <is>
          <t>Fair Value, Assets and Liabilities Measured on Recurring and Nonrecurring Basis [Line Items]</t>
        </is>
      </c>
    </row>
    <row r="33">
      <c r="A33" s="4" t="inlineStr">
        <is>
          <t>Debt</t>
        </is>
      </c>
      <c r="B33" s="5" t="n">
        <v>392400</v>
      </c>
      <c r="C33" s="5" t="n">
        <v>348741</v>
      </c>
    </row>
    <row r="34">
      <c r="A34" s="4" t="inlineStr">
        <is>
          <t>Level 2 | Carrying Value | Senior Notes | 5.875% Senior Notes due 2023</t>
        </is>
      </c>
    </row>
    <row r="35">
      <c r="A35" s="3" t="inlineStr">
        <is>
          <t>Fair Value, Assets and Liabilities Measured on Recurring and Nonrecurring Basis [Line Items]</t>
        </is>
      </c>
    </row>
    <row r="36">
      <c r="A36" s="4" t="inlineStr">
        <is>
          <t>Debt</t>
        </is>
      </c>
      <c r="B36" s="5" t="n">
        <v>348842</v>
      </c>
      <c r="C36" s="5" t="n">
        <v>348700</v>
      </c>
    </row>
    <row r="37">
      <c r="A37" s="4" t="inlineStr">
        <is>
          <t>Level 2 | Carrying Value | Senior Notes | 5.625% Senior Notes due 2024</t>
        </is>
      </c>
    </row>
    <row r="38">
      <c r="A38" s="3" t="inlineStr">
        <is>
          <t>Fair Value, Assets and Liabilities Measured on Recurring and Nonrecurring Basis [Line Items]</t>
        </is>
      </c>
    </row>
    <row r="39">
      <c r="A39" s="4" t="inlineStr">
        <is>
          <t>Debt</t>
        </is>
      </c>
      <c r="B39" s="5" t="n">
        <v>348430</v>
      </c>
      <c r="C39" s="5" t="n">
        <v>348295</v>
      </c>
    </row>
    <row r="40">
      <c r="A40" s="4" t="inlineStr">
        <is>
          <t>Level 2 | Carrying Value | Senior Notes | 5.875% Senior Notes due 2027</t>
        </is>
      </c>
    </row>
    <row r="41">
      <c r="A41" s="3" t="inlineStr">
        <is>
          <t>Fair Value, Assets and Liabilities Measured on Recurring and Nonrecurring Basis [Line Items]</t>
        </is>
      </c>
    </row>
    <row r="42">
      <c r="A42" s="4" t="inlineStr">
        <is>
          <t>Debt</t>
        </is>
      </c>
      <c r="B42" s="5" t="n">
        <v>495170</v>
      </c>
      <c r="C42" s="5" t="n">
        <v>494974</v>
      </c>
    </row>
    <row r="43">
      <c r="A43" s="4" t="inlineStr">
        <is>
          <t>Level 2 | Carrying Value | Senior Notes | 6.625% Senior Notes due 2027</t>
        </is>
      </c>
    </row>
    <row r="44">
      <c r="A44" s="3" t="inlineStr">
        <is>
          <t>Fair Value, Assets and Liabilities Measured on Recurring and Nonrecurring Basis [Line Items]</t>
        </is>
      </c>
    </row>
    <row r="45">
      <c r="A45" s="4" t="inlineStr">
        <is>
          <t>Debt</t>
        </is>
      </c>
      <c r="B45" s="5" t="n">
        <v>320116</v>
      </c>
      <c r="C45" s="5" t="n">
        <v>320915</v>
      </c>
    </row>
    <row r="46">
      <c r="A46" s="4" t="inlineStr">
        <is>
          <t>Level 2 | Carrying Value | Senior Notes | 5.75% Senior Notes due 2028</t>
        </is>
      </c>
    </row>
    <row r="47">
      <c r="A47" s="3" t="inlineStr">
        <is>
          <t>Fair Value, Assets and Liabilities Measured on Recurring and Nonrecurring Basis [Line Items]</t>
        </is>
      </c>
    </row>
    <row r="48">
      <c r="A48" s="4" t="inlineStr">
        <is>
          <t>Debt</t>
        </is>
      </c>
      <c r="B48" s="5" t="n">
        <v>445712</v>
      </c>
      <c r="C48" s="5" t="n">
        <v>445555</v>
      </c>
    </row>
    <row r="49">
      <c r="A49" s="4" t="inlineStr">
        <is>
          <t>Level 2 | Carrying Value | Senior Notes | 5.125% Senior Notes due 2030</t>
        </is>
      </c>
    </row>
    <row r="50">
      <c r="A50" s="3" t="inlineStr">
        <is>
          <t>Fair Value, Assets and Liabilities Measured on Recurring and Nonrecurring Basis [Line Items]</t>
        </is>
      </c>
    </row>
    <row r="51">
      <c r="A51" s="4" t="inlineStr">
        <is>
          <t>Debt</t>
        </is>
      </c>
      <c r="B51" s="5" t="n">
        <v>494084</v>
      </c>
      <c r="C51" s="5" t="n">
        <v>493926</v>
      </c>
    </row>
    <row r="52">
      <c r="A52" s="4" t="inlineStr">
        <is>
          <t>Level 2 | Estimated Fair Value</t>
        </is>
      </c>
    </row>
    <row r="53">
      <c r="A53" s="3" t="inlineStr">
        <is>
          <t>Fair Value, Assets and Liabilities Measured on Recurring and Nonrecurring Basis [Line Items]</t>
        </is>
      </c>
    </row>
    <row r="54">
      <c r="A54" s="4" t="inlineStr">
        <is>
          <t>Mortgage loans held for sale</t>
        </is>
      </c>
      <c r="B54" s="5" t="n">
        <v>243250</v>
      </c>
      <c r="C54" s="5" t="n">
        <v>201177</v>
      </c>
    </row>
    <row r="55">
      <c r="A55" s="4" t="inlineStr">
        <is>
          <t>Level 2 | Estimated Fair Value | Debt</t>
        </is>
      </c>
    </row>
    <row r="56">
      <c r="A56" s="3" t="inlineStr">
        <is>
          <t>Fair Value, Assets and Liabilities Measured on Recurring and Nonrecurring Basis [Line Items]</t>
        </is>
      </c>
    </row>
    <row r="57">
      <c r="A57" s="4" t="inlineStr">
        <is>
          <t>Debt</t>
        </is>
      </c>
      <c r="B57" s="5" t="n">
        <v>2909</v>
      </c>
      <c r="C57" s="5" t="n">
        <v>1847</v>
      </c>
    </row>
    <row r="58">
      <c r="A58" s="4" t="inlineStr">
        <is>
          <t>Level 2 | Estimated Fair Value | Mortgage warehouse borrowings</t>
        </is>
      </c>
    </row>
    <row r="59">
      <c r="A59" s="3" t="inlineStr">
        <is>
          <t>Fair Value, Assets and Liabilities Measured on Recurring and Nonrecurring Basis [Line Items]</t>
        </is>
      </c>
    </row>
    <row r="60">
      <c r="A60" s="4" t="inlineStr">
        <is>
          <t>Debt</t>
        </is>
      </c>
      <c r="B60" s="5" t="n">
        <v>180833</v>
      </c>
      <c r="C60" s="5" t="n">
        <v>127289</v>
      </c>
    </row>
    <row r="61">
      <c r="A61" s="4" t="inlineStr">
        <is>
          <t>Level 2 | Estimated Fair Value | Loans payable and other borrowings</t>
        </is>
      </c>
    </row>
    <row r="62">
      <c r="A62" s="3" t="inlineStr">
        <is>
          <t>Fair Value, Assets and Liabilities Measured on Recurring and Nonrecurring Basis [Line Items]</t>
        </is>
      </c>
    </row>
    <row r="63">
      <c r="A63" s="4" t="inlineStr">
        <is>
          <t>Debt</t>
        </is>
      </c>
      <c r="B63" s="5" t="n">
        <v>392400</v>
      </c>
      <c r="C63" s="5" t="n">
        <v>348741</v>
      </c>
    </row>
    <row r="64">
      <c r="A64" s="4" t="inlineStr">
        <is>
          <t>Level 2 | Estimated Fair Value | Senior Notes | 5.875% Senior Notes due 2023</t>
        </is>
      </c>
    </row>
    <row r="65">
      <c r="A65" s="3" t="inlineStr">
        <is>
          <t>Fair Value, Assets and Liabilities Measured on Recurring and Nonrecurring Basis [Line Items]</t>
        </is>
      </c>
    </row>
    <row r="66">
      <c r="A66" s="4" t="inlineStr">
        <is>
          <t>Debt</t>
        </is>
      </c>
      <c r="B66" s="5" t="n">
        <v>371455</v>
      </c>
      <c r="C66" s="5" t="n">
        <v>371000</v>
      </c>
    </row>
    <row r="67">
      <c r="A67" s="4" t="inlineStr">
        <is>
          <t>Level 2 | Estimated Fair Value | Senior Notes | 5.625% Senior Notes due 2024</t>
        </is>
      </c>
    </row>
    <row r="68">
      <c r="A68" s="3" t="inlineStr">
        <is>
          <t>Fair Value, Assets and Liabilities Measured on Recurring and Nonrecurring Basis [Line Items]</t>
        </is>
      </c>
    </row>
    <row r="69">
      <c r="A69" s="4" t="inlineStr">
        <is>
          <t>Debt</t>
        </is>
      </c>
      <c r="B69" s="5" t="n">
        <v>375375</v>
      </c>
      <c r="C69" s="5" t="n">
        <v>375830</v>
      </c>
    </row>
    <row r="70">
      <c r="A70" s="4" t="inlineStr">
        <is>
          <t>Level 2 | Estimated Fair Value | Senior Notes | 5.875% Senior Notes due 2027</t>
        </is>
      </c>
    </row>
    <row r="71">
      <c r="A71" s="3" t="inlineStr">
        <is>
          <t>Fair Value, Assets and Liabilities Measured on Recurring and Nonrecurring Basis [Line Items]</t>
        </is>
      </c>
    </row>
    <row r="72">
      <c r="A72" s="4" t="inlineStr">
        <is>
          <t>Debt</t>
        </is>
      </c>
      <c r="B72" s="5" t="n">
        <v>551250</v>
      </c>
      <c r="C72" s="5" t="n">
        <v>566650</v>
      </c>
    </row>
    <row r="73">
      <c r="A73" s="4" t="inlineStr">
        <is>
          <t>Level 2 | Estimated Fair Value | Senior Notes | 6.625% Senior Notes due 2027</t>
        </is>
      </c>
    </row>
    <row r="74">
      <c r="A74" s="3" t="inlineStr">
        <is>
          <t>Fair Value, Assets and Liabilities Measured on Recurring and Nonrecurring Basis [Line Items]</t>
        </is>
      </c>
    </row>
    <row r="75">
      <c r="A75" s="4" t="inlineStr">
        <is>
          <t>Debt</t>
        </is>
      </c>
      <c r="B75" s="5" t="n">
        <v>322890</v>
      </c>
      <c r="C75" s="5" t="n">
        <v>324240</v>
      </c>
    </row>
    <row r="76">
      <c r="A76" s="4" t="inlineStr">
        <is>
          <t>Level 2 | Estimated Fair Value | Senior Notes | 5.75% Senior Notes due 2028</t>
        </is>
      </c>
    </row>
    <row r="77">
      <c r="A77" s="3" t="inlineStr">
        <is>
          <t>Fair Value, Assets and Liabilities Measured on Recurring and Nonrecurring Basis [Line Items]</t>
        </is>
      </c>
    </row>
    <row r="78">
      <c r="A78" s="4" t="inlineStr">
        <is>
          <t>Debt</t>
        </is>
      </c>
      <c r="B78" s="5" t="n">
        <v>495720</v>
      </c>
      <c r="C78" s="5" t="n">
        <v>509625</v>
      </c>
    </row>
    <row r="79">
      <c r="A79" s="4" t="inlineStr">
        <is>
          <t>Level 2 | Estimated Fair Value | Senior Notes | 5.125% Senior Notes due 2030</t>
        </is>
      </c>
    </row>
    <row r="80">
      <c r="A80" s="3" t="inlineStr">
        <is>
          <t>Fair Value, Assets and Liabilities Measured on Recurring and Nonrecurring Basis [Line Items]</t>
        </is>
      </c>
    </row>
    <row r="81">
      <c r="A81" s="4" t="inlineStr">
        <is>
          <t>Debt</t>
        </is>
      </c>
      <c r="B81" s="5" t="n">
        <v>531250</v>
      </c>
      <c r="C81" s="5" t="n">
        <v>560000</v>
      </c>
    </row>
    <row r="82">
      <c r="A82" s="4" t="inlineStr">
        <is>
          <t>Level 3 | Carrying Value | IRLCs</t>
        </is>
      </c>
    </row>
    <row r="83">
      <c r="A83" s="3" t="inlineStr">
        <is>
          <t>Fair Value, Assets and Liabilities Measured on Recurring and Nonrecurring Basis [Line Items]</t>
        </is>
      </c>
    </row>
    <row r="84">
      <c r="A84" s="4" t="inlineStr">
        <is>
          <t>IRLCs</t>
        </is>
      </c>
      <c r="B84" s="5" t="n">
        <v>4985</v>
      </c>
      <c r="C84" s="5" t="n">
        <v>5294</v>
      </c>
    </row>
    <row r="85">
      <c r="A85" s="4" t="inlineStr">
        <is>
          <t>Level 3 | Estimated Fair Value | IRLCs</t>
        </is>
      </c>
    </row>
    <row r="86">
      <c r="A86" s="3" t="inlineStr">
        <is>
          <t>Fair Value, Assets and Liabilities Measured on Recurring and Nonrecurring Basis [Line Items]</t>
        </is>
      </c>
    </row>
    <row r="87">
      <c r="A87" s="4" t="inlineStr">
        <is>
          <t>IRLCs</t>
        </is>
      </c>
      <c r="B87" s="6" t="n">
        <v>4985</v>
      </c>
      <c r="C87" s="6" t="n">
        <v>529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DISCLOSURES - Fair Value of Assets Measured on a Nonrecurring Basis (Details) $ in Thousands</t>
        </is>
      </c>
      <c r="B1" s="2" t="inlineStr">
        <is>
          <t>Dec. 31, 2019USD ($)</t>
        </is>
      </c>
    </row>
    <row r="2">
      <c r="A2" s="4" t="inlineStr">
        <is>
          <t>Nonrecurring | Level 3</t>
        </is>
      </c>
    </row>
    <row r="3">
      <c r="A3" s="3" t="inlineStr">
        <is>
          <t>Fair Value, Assets and Liabilities Measured on Recurring and Nonrecurring Basis [Line Items]</t>
        </is>
      </c>
    </row>
    <row r="4">
      <c r="A4" s="4" t="inlineStr">
        <is>
          <t>Inventories</t>
        </is>
      </c>
      <c r="B4" s="6" t="n">
        <v>2255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INCOME TAXES - Narrative (Details) - USD ($) $ in Thousands</t>
        </is>
      </c>
      <c r="B1" s="2" t="inlineStr">
        <is>
          <t>3 Months Ended</t>
        </is>
      </c>
    </row>
    <row r="2">
      <c r="B2" s="2" t="inlineStr">
        <is>
          <t>Mar. 31, 2021</t>
        </is>
      </c>
      <c r="C2" s="2" t="inlineStr">
        <is>
          <t>Mar. 31, 2020</t>
        </is>
      </c>
      <c r="D2" s="2" t="inlineStr">
        <is>
          <t>Dec. 31, 2020</t>
        </is>
      </c>
    </row>
    <row r="3">
      <c r="A3" s="3" t="inlineStr">
        <is>
          <t>Income Tax [Line Items]</t>
        </is>
      </c>
    </row>
    <row r="4">
      <c r="A4" s="4" t="inlineStr">
        <is>
          <t>Income tax provision</t>
        </is>
      </c>
      <c r="B4" s="6" t="n">
        <v>29298</v>
      </c>
      <c r="C4" s="6" t="n">
        <v>781</v>
      </c>
    </row>
    <row r="5">
      <c r="A5" s="4" t="inlineStr">
        <is>
          <t>Effective tax rate (as a percent)</t>
        </is>
      </c>
      <c r="B5" s="4" t="inlineStr">
        <is>
          <t>22.20%</t>
        </is>
      </c>
      <c r="C5" s="4" t="inlineStr">
        <is>
          <t>(2.70%)</t>
        </is>
      </c>
    </row>
    <row r="6">
      <c r="A6" s="4" t="inlineStr">
        <is>
          <t>Unrecognized tax benefits that would affect effective tax rate</t>
        </is>
      </c>
      <c r="B6" s="6" t="n">
        <v>5800</v>
      </c>
      <c r="D6" s="6" t="n">
        <v>5800</v>
      </c>
    </row>
    <row r="7">
      <c r="A7" s="4" t="inlineStr">
        <is>
          <t>Potential interest and penalties accrued</t>
        </is>
      </c>
      <c r="B7" s="5" t="n">
        <v>600</v>
      </c>
      <c r="D7" s="6" t="n">
        <v>500</v>
      </c>
    </row>
    <row r="8">
      <c r="A8" s="4" t="inlineStr">
        <is>
          <t>Domestic</t>
        </is>
      </c>
    </row>
    <row r="9">
      <c r="A9" s="3" t="inlineStr">
        <is>
          <t>Income Tax [Line Items]</t>
        </is>
      </c>
    </row>
    <row r="10">
      <c r="A10" s="4" t="inlineStr">
        <is>
          <t>Unrecognized tax benefits that would affect effective tax rate</t>
        </is>
      </c>
      <c r="B10" s="6" t="n">
        <v>46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6" customWidth="1" min="3" max="3"/>
  </cols>
  <sheetData>
    <row r="1">
      <c r="A1" s="1" t="inlineStr">
        <is>
          <t>STOCKHOLDERS’ EQUITY - Narrative (Details) - USD ($)</t>
        </is>
      </c>
      <c r="B1" s="2" t="inlineStr">
        <is>
          <t>Mar. 31, 2021</t>
        </is>
      </c>
      <c r="C1" s="2" t="inlineStr">
        <is>
          <t>Feb. 28, 2020</t>
        </is>
      </c>
    </row>
    <row r="2">
      <c r="A2" s="3" t="inlineStr">
        <is>
          <t>Class of Stock [Line Items]</t>
        </is>
      </c>
    </row>
    <row r="3">
      <c r="A3" s="4" t="inlineStr">
        <is>
          <t>Preferred stock, shares authorized (in shares)</t>
        </is>
      </c>
      <c r="B3" s="5" t="n">
        <v>50000000</v>
      </c>
    </row>
    <row r="4">
      <c r="A4" s="4" t="inlineStr">
        <is>
          <t>Preferred stock, par value (usd per share)</t>
        </is>
      </c>
      <c r="B4" s="10" t="n">
        <v>1e-05</v>
      </c>
    </row>
    <row r="5">
      <c r="A5" s="4" t="inlineStr">
        <is>
          <t>Stock repurchase program, authorized amount</t>
        </is>
      </c>
      <c r="C5" s="6" t="n">
        <v>100000000</v>
      </c>
    </row>
    <row r="6">
      <c r="A6" s="4" t="inlineStr">
        <is>
          <t>Stock Warrants</t>
        </is>
      </c>
    </row>
    <row r="7">
      <c r="A7" s="3" t="inlineStr">
        <is>
          <t>Class of Stock [Line Items]</t>
        </is>
      </c>
    </row>
    <row r="8">
      <c r="A8" s="4" t="inlineStr">
        <is>
          <t>Stock awards other than options, balance (in shares)</t>
        </is>
      </c>
      <c r="B8" s="5" t="n">
        <v>1704205</v>
      </c>
    </row>
    <row r="9">
      <c r="A9" s="4" t="inlineStr">
        <is>
          <t>Stock awards other than options, outstanding, balance (in dollars per share)</t>
        </is>
      </c>
      <c r="B9" s="7" t="n">
        <v>19.12</v>
      </c>
    </row>
    <row r="10">
      <c r="A10" s="4" t="inlineStr">
        <is>
          <t>Class A Common Stock</t>
        </is>
      </c>
    </row>
    <row r="11">
      <c r="A11" s="3" t="inlineStr">
        <is>
          <t>Class of Stock [Line Items]</t>
        </is>
      </c>
    </row>
    <row r="12">
      <c r="A12" s="4" t="inlineStr">
        <is>
          <t>Common stock, shares authorized (in shares)</t>
        </is>
      </c>
      <c r="B12" s="5" t="n">
        <v>400000000</v>
      </c>
    </row>
    <row r="13">
      <c r="A13" s="4" t="inlineStr">
        <is>
          <t>Common stock, par value (usd per share)</t>
        </is>
      </c>
      <c r="B13" s="10" t="n">
        <v>1e-0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tock Repurchase Program (Details) - USD ($) $ in Thousands</t>
        </is>
      </c>
      <c r="B1" s="2" t="inlineStr">
        <is>
          <t>3 Months Ended</t>
        </is>
      </c>
    </row>
    <row r="2">
      <c r="B2" s="2" t="inlineStr">
        <is>
          <t>Mar. 31, 2021</t>
        </is>
      </c>
      <c r="C2" s="2" t="inlineStr">
        <is>
          <t>Mar. 31, 2020</t>
        </is>
      </c>
    </row>
    <row r="3">
      <c r="A3" s="3" t="inlineStr">
        <is>
          <t>Stock Repurchase Program, Increase (Decrease) [Roll Forward]</t>
        </is>
      </c>
    </row>
    <row r="4">
      <c r="A4" s="4" t="inlineStr">
        <is>
          <t>Amount available for repurchase — beginning of period(1)</t>
        </is>
      </c>
      <c r="B4" s="6" t="n">
        <v>86831</v>
      </c>
      <c r="C4" s="6" t="n">
        <v>0</v>
      </c>
    </row>
    <row r="5">
      <c r="A5" s="4" t="inlineStr">
        <is>
          <t>Additional amount authorized for repurchase</t>
        </is>
      </c>
      <c r="B5" s="5" t="n">
        <v>0</v>
      </c>
      <c r="C5" s="5" t="n">
        <v>100000</v>
      </c>
    </row>
    <row r="6">
      <c r="A6" s="4" t="inlineStr">
        <is>
          <t>Amount repurchased at cost, 1,447,309 and 5,436,479 shares during the three months ended March 31, 2021 and 2020, respectively.</t>
        </is>
      </c>
      <c r="B6" s="5" t="n">
        <v>-38418</v>
      </c>
      <c r="C6" s="5" t="n">
        <v>-90163</v>
      </c>
    </row>
    <row r="7">
      <c r="A7" s="4" t="inlineStr">
        <is>
          <t>Amount available for repurchase — end of period</t>
        </is>
      </c>
      <c r="B7" s="6" t="n">
        <v>48413</v>
      </c>
      <c r="C7" s="6" t="n">
        <v>9837</v>
      </c>
    </row>
    <row r="8">
      <c r="A8" s="4" t="inlineStr">
        <is>
          <t>Repurchase of common stock (in shares)</t>
        </is>
      </c>
      <c r="B8" s="5" t="n">
        <v>1447309</v>
      </c>
      <c r="C8" s="5" t="n">
        <v>5436479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 BASED COMPENSATION - Narrative (Details) - USD ($) $ in Millions</t>
        </is>
      </c>
      <c r="B1" s="2" t="inlineStr">
        <is>
          <t>3 Months Ended</t>
        </is>
      </c>
    </row>
    <row r="2">
      <c r="B2" s="2" t="inlineStr">
        <is>
          <t>Mar. 31, 2021</t>
        </is>
      </c>
      <c r="C2" s="2" t="inlineStr">
        <is>
          <t>Dec. 31, 2020</t>
        </is>
      </c>
    </row>
    <row r="3">
      <c r="A3" s="3" t="inlineStr">
        <is>
          <t>Share-based Compensation Arrangement by Share-based Payment Award [Line Items]</t>
        </is>
      </c>
    </row>
    <row r="4">
      <c r="A4" s="4" t="inlineStr">
        <is>
          <t>Aggregate unamortized outstanding stock based compensation</t>
        </is>
      </c>
      <c r="B4" s="8" t="n">
        <v>40.3</v>
      </c>
      <c r="C4" s="8" t="n">
        <v>23.8</v>
      </c>
    </row>
    <row r="5">
      <c r="A5" s="4" t="inlineStr">
        <is>
          <t>Stock options</t>
        </is>
      </c>
    </row>
    <row r="6">
      <c r="A6" s="3" t="inlineStr">
        <is>
          <t>Share-based Compensation Arrangement by Share-based Payment Award [Line Items]</t>
        </is>
      </c>
    </row>
    <row r="7">
      <c r="A7" s="4" t="inlineStr">
        <is>
          <t>Expiration period (in years)</t>
        </is>
      </c>
      <c r="B7" s="4" t="inlineStr">
        <is>
          <t>10 years</t>
        </is>
      </c>
    </row>
    <row r="8">
      <c r="A8" s="4" t="inlineStr">
        <is>
          <t>2013 Omnibus Equity Award Plan</t>
        </is>
      </c>
    </row>
    <row r="9">
      <c r="A9" s="3" t="inlineStr">
        <is>
          <t>Share-based Compensation Arrangement by Share-based Payment Award [Line Items]</t>
        </is>
      </c>
    </row>
    <row r="10">
      <c r="A10" s="4" t="inlineStr">
        <is>
          <t>Aggregate common stock available for future grants (in shares)</t>
        </is>
      </c>
      <c r="B10" s="5" t="n">
        <v>529190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ummary of Restricted Stock Unit, Stock Options, and Stock Warrants Activity (Details)</t>
        </is>
      </c>
      <c r="B1" s="2" t="inlineStr">
        <is>
          <t>Mar. 31, 2021$ / sharesshares</t>
        </is>
      </c>
    </row>
    <row r="2">
      <c r="A2" s="4" t="inlineStr">
        <is>
          <t>Restricted Stock Units and Performance-based Restricted Stock Units</t>
        </is>
      </c>
    </row>
    <row r="3">
      <c r="A3" s="3" t="inlineStr">
        <is>
          <t>Share-based Compensation Arrangement by Share-based Payment Award [Line Items]</t>
        </is>
      </c>
    </row>
    <row r="4">
      <c r="A4" s="4" t="inlineStr">
        <is>
          <t>Stock awards other than options, balance (in shares) | shares</t>
        </is>
      </c>
      <c r="B4" s="5" t="n">
        <v>1751416</v>
      </c>
    </row>
    <row r="5">
      <c r="A5" s="3" t="inlineStr">
        <is>
          <t>Weighted Average Grant Date Fair Value</t>
        </is>
      </c>
    </row>
    <row r="6">
      <c r="A6" s="4" t="inlineStr">
        <is>
          <t>Stock awards other than options, outstanding, balance (in dollars per share) | $ / shares</t>
        </is>
      </c>
      <c r="B6" s="7" t="n">
        <v>23.93</v>
      </c>
    </row>
    <row r="7">
      <c r="A7" s="4" t="inlineStr">
        <is>
          <t>Stock options</t>
        </is>
      </c>
    </row>
    <row r="8">
      <c r="A8" s="3" t="inlineStr">
        <is>
          <t>Share-based Compensation Arrangement by Share-based Payment Award [Line Items]</t>
        </is>
      </c>
    </row>
    <row r="9">
      <c r="A9" s="4" t="inlineStr">
        <is>
          <t>Stock options, balance (in shares) | shares</t>
        </is>
      </c>
      <c r="B9" s="5" t="n">
        <v>4088243</v>
      </c>
    </row>
    <row r="10">
      <c r="A10" s="3" t="inlineStr">
        <is>
          <t>Weighted Average Grant Date Fair Value</t>
        </is>
      </c>
    </row>
    <row r="11">
      <c r="A11" s="4" t="inlineStr">
        <is>
          <t>Stock Options, Outstanding, Ending balance (in dollars per share) | $ / shares</t>
        </is>
      </c>
      <c r="B11" s="7" t="n">
        <v>21.4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ummary of Stock Based Compensation Expense (Details) - USD ($) $ in Thousands</t>
        </is>
      </c>
      <c r="B1" s="2" t="inlineStr">
        <is>
          <t>3 Months Ended</t>
        </is>
      </c>
    </row>
    <row r="2">
      <c r="B2" s="2" t="inlineStr">
        <is>
          <t>Mar. 31, 2021</t>
        </is>
      </c>
      <c r="C2" s="2" t="inlineStr">
        <is>
          <t>Mar. 31, 2020</t>
        </is>
      </c>
    </row>
    <row r="3">
      <c r="A3" s="3" t="inlineStr">
        <is>
          <t>Share-based Payment Arrangement, Expensed and Capitalized, Amount [Line Items]</t>
        </is>
      </c>
    </row>
    <row r="4">
      <c r="A4" s="4" t="inlineStr">
        <is>
          <t>Total stock compensation</t>
        </is>
      </c>
      <c r="B4" s="6" t="n">
        <v>5682</v>
      </c>
      <c r="C4" s="6" t="n">
        <v>11896</v>
      </c>
    </row>
    <row r="5">
      <c r="A5" s="4" t="inlineStr">
        <is>
          <t>Restricted stock units (RSUs)</t>
        </is>
      </c>
    </row>
    <row r="6">
      <c r="A6" s="3" t="inlineStr">
        <is>
          <t>Share-based Payment Arrangement, Expensed and Capitalized, Amount [Line Items]</t>
        </is>
      </c>
    </row>
    <row r="7">
      <c r="A7" s="4" t="inlineStr">
        <is>
          <t>Total stock compensation</t>
        </is>
      </c>
      <c r="B7" s="5" t="n">
        <v>4748</v>
      </c>
      <c r="C7" s="5" t="n">
        <v>7719</v>
      </c>
    </row>
    <row r="8">
      <c r="A8" s="4" t="inlineStr">
        <is>
          <t>Stock options</t>
        </is>
      </c>
    </row>
    <row r="9">
      <c r="A9" s="3" t="inlineStr">
        <is>
          <t>Share-based Payment Arrangement, Expensed and Capitalized, Amount [Line Items]</t>
        </is>
      </c>
    </row>
    <row r="10">
      <c r="A10" s="4" t="inlineStr">
        <is>
          <t>Total stock compensation</t>
        </is>
      </c>
      <c r="B10" s="6" t="n">
        <v>934</v>
      </c>
      <c r="C10" s="6" t="n">
        <v>417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3 Months Ended</t>
        </is>
      </c>
    </row>
    <row r="2">
      <c r="B2" s="2" t="inlineStr">
        <is>
          <t>Mar. 31, 2021</t>
        </is>
      </c>
    </row>
    <row r="3">
      <c r="A3" s="3" t="inlineStr">
        <is>
          <t>Organization, Consolidation and Presentation of Financial Statements [Abstract]</t>
        </is>
      </c>
    </row>
    <row r="4">
      <c r="A4" s="4" t="inlineStr">
        <is>
          <t>BUSINESS</t>
        </is>
      </c>
      <c r="B4" s="4" t="inlineStr">
        <is>
          <t>BUSINESS Description of the Business — Taylor Morrison Home Corporation “TMHC” through its subsidiaries (together with TMHC referred to herein as “we,” “our,” “the Company” and “us”), owns and operates a residential homebuilding business and is a developer of lifestyle communities. We operate in the states of Arizona, California, Colorado, Florida, Georgia, Nevada, North and South Carolina, Oregon, Texas, and Washington. Our Company serves a wide array of consumer groups from coast to coast, including first time, move-up, luxury, and active adult. Our homebuilding segments operate under our Taylor Morrison, Darling Homes, and William Lyon Signature brand names. Our business is organized into multiple homebuilding operating components, and a financial services component, all of which are managed as four reportable segments: East, Central, West, and Financial Services. The communities in our homebuilding segments generally offer single and multi-family attached and detached homes. We are the general contractors for all real estate projects and retain subcontractors for home construction and land development. We have an exclusive partnership with Christopher Todd Communities, a growing Phoenix-based developer of innovative, luxury rental communities to operate a “Build-to-Rent” homebuilding business. We serve as a land acquirer, developer, and homebuilder while Christopher Todd Communities provides community design and property management consultation. We also operate Urban Form Development, LLC (“Urban Form”), which primarily develops and constructs multi-use properties consisting of commercial space, retail, and multi-family units. Our Financial Services segment provides financial services to customers through our wholly owned mortgage subsidiary, operating as Taylor Morrison Home Funding, LLC (“TMHF”), title services through our wholly owned title services subsidiary, Inspired Title Services, LLC (“Inspired Title”), and homeowner’s insurance policies through our insurance agency, Taylor Morrison Insurance Services, LLC (“TMI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REPORTING SEGMENTS - Narrative (Details)</t>
        </is>
      </c>
      <c r="B1" s="2" t="inlineStr">
        <is>
          <t>3 Months Ended</t>
        </is>
      </c>
    </row>
    <row r="2">
      <c r="B2" s="2" t="inlineStr">
        <is>
          <t>Mar. 31, 2021segment</t>
        </is>
      </c>
    </row>
    <row r="3">
      <c r="A3" s="3" t="inlineStr">
        <is>
          <t>Segment Reporting [Abstract]</t>
        </is>
      </c>
    </row>
    <row r="4">
      <c r="A4" s="4" t="inlineStr">
        <is>
          <t>Number of reporting segments included in operating component</t>
        </is>
      </c>
      <c r="B4" s="5" t="n">
        <v>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ING SEGMENTS - Reconciliation to Net Income (Loss) (Details) - USD ($) $ in Thousands</t>
        </is>
      </c>
      <c r="B1" s="2" t="inlineStr">
        <is>
          <t>3 Months Ended</t>
        </is>
      </c>
    </row>
    <row r="2">
      <c r="B2" s="2" t="inlineStr">
        <is>
          <t>Mar. 31, 2021</t>
        </is>
      </c>
      <c r="C2" s="2" t="inlineStr">
        <is>
          <t>Mar. 31, 2020</t>
        </is>
      </c>
    </row>
    <row r="3">
      <c r="A3" s="3" t="inlineStr">
        <is>
          <t>Segment Reporting, Reconciling Item for Operating Profit (Loss) from Segment to Consolidated [Line Items]</t>
        </is>
      </c>
    </row>
    <row r="4">
      <c r="A4" s="4" t="inlineStr">
        <is>
          <t>Total revenues</t>
        </is>
      </c>
      <c r="B4" s="6" t="n">
        <v>1417812</v>
      </c>
      <c r="C4" s="6" t="n">
        <v>1345699</v>
      </c>
    </row>
    <row r="5">
      <c r="A5" s="4" t="inlineStr">
        <is>
          <t>Gross margin</t>
        </is>
      </c>
      <c r="B5" s="5" t="n">
        <v>274441</v>
      </c>
      <c r="C5" s="5" t="n">
        <v>197756</v>
      </c>
    </row>
    <row r="6">
      <c r="A6" s="4" t="inlineStr">
        <is>
          <t>Selling, general and administrative expenses</t>
        </is>
      </c>
      <c r="B6" s="5" t="n">
        <v>-147505</v>
      </c>
      <c r="C6" s="5" t="n">
        <v>-136853</v>
      </c>
    </row>
    <row r="7">
      <c r="A7" s="4" t="inlineStr">
        <is>
          <t>Equity in (loss)/income of unconsolidated entities</t>
        </is>
      </c>
      <c r="B7" s="5" t="n">
        <v>5661</v>
      </c>
      <c r="C7" s="5" t="n">
        <v>2426</v>
      </c>
    </row>
    <row r="8">
      <c r="A8" s="4" t="inlineStr">
        <is>
          <t>Interest and other income/(expense), net</t>
        </is>
      </c>
      <c r="B8" s="5" t="n">
        <v>-856</v>
      </c>
      <c r="C8" s="5" t="n">
        <v>-92104</v>
      </c>
    </row>
    <row r="9">
      <c r="A9" s="4" t="inlineStr">
        <is>
          <t>Income/(loss) before income taxes</t>
        </is>
      </c>
      <c r="B9" s="5" t="n">
        <v>131741</v>
      </c>
      <c r="C9" s="5" t="n">
        <v>-28775</v>
      </c>
    </row>
    <row r="10">
      <c r="A10" s="4" t="inlineStr">
        <is>
          <t>Operating Segments | East</t>
        </is>
      </c>
    </row>
    <row r="11">
      <c r="A11" s="3" t="inlineStr">
        <is>
          <t>Segment Reporting, Reconciling Item for Operating Profit (Loss) from Segment to Consolidated [Line Items]</t>
        </is>
      </c>
    </row>
    <row r="12">
      <c r="A12" s="4" t="inlineStr">
        <is>
          <t>Total revenues</t>
        </is>
      </c>
      <c r="B12" s="5" t="n">
        <v>453362</v>
      </c>
      <c r="C12" s="5" t="n">
        <v>423392</v>
      </c>
    </row>
    <row r="13">
      <c r="A13" s="4" t="inlineStr">
        <is>
          <t>Gross margin</t>
        </is>
      </c>
      <c r="B13" s="5" t="n">
        <v>85067</v>
      </c>
      <c r="C13" s="5" t="n">
        <v>58017</v>
      </c>
    </row>
    <row r="14">
      <c r="A14" s="4" t="inlineStr">
        <is>
          <t>Selling, general and administrative expenses</t>
        </is>
      </c>
      <c r="B14" s="5" t="n">
        <v>-38598</v>
      </c>
      <c r="C14" s="5" t="n">
        <v>-36339</v>
      </c>
    </row>
    <row r="15">
      <c r="A15" s="4" t="inlineStr">
        <is>
          <t>Equity in (loss)/income of unconsolidated entities</t>
        </is>
      </c>
      <c r="B15" s="5" t="n">
        <v>0</v>
      </c>
      <c r="C15" s="5" t="n">
        <v>0</v>
      </c>
    </row>
    <row r="16">
      <c r="A16" s="4" t="inlineStr">
        <is>
          <t>Interest and other income/(expense), net</t>
        </is>
      </c>
      <c r="B16" s="5" t="n">
        <v>42</v>
      </c>
      <c r="C16" s="5" t="n">
        <v>15</v>
      </c>
    </row>
    <row r="17">
      <c r="A17" s="4" t="inlineStr">
        <is>
          <t>Income/(loss) before income taxes</t>
        </is>
      </c>
      <c r="B17" s="5" t="n">
        <v>46511</v>
      </c>
      <c r="C17" s="5" t="n">
        <v>21693</v>
      </c>
    </row>
    <row r="18">
      <c r="A18" s="4" t="inlineStr">
        <is>
          <t>Operating Segments | Central</t>
        </is>
      </c>
    </row>
    <row r="19">
      <c r="A19" s="3" t="inlineStr">
        <is>
          <t>Segment Reporting, Reconciling Item for Operating Profit (Loss) from Segment to Consolidated [Line Items]</t>
        </is>
      </c>
    </row>
    <row r="20">
      <c r="A20" s="4" t="inlineStr">
        <is>
          <t>Total revenues</t>
        </is>
      </c>
      <c r="B20" s="5" t="n">
        <v>322612</v>
      </c>
      <c r="C20" s="5" t="n">
        <v>373339</v>
      </c>
    </row>
    <row r="21">
      <c r="A21" s="4" t="inlineStr">
        <is>
          <t>Gross margin</t>
        </is>
      </c>
      <c r="B21" s="5" t="n">
        <v>65178</v>
      </c>
      <c r="C21" s="5" t="n">
        <v>63757</v>
      </c>
    </row>
    <row r="22">
      <c r="A22" s="4" t="inlineStr">
        <is>
          <t>Selling, general and administrative expenses</t>
        </is>
      </c>
      <c r="B22" s="5" t="n">
        <v>-28558</v>
      </c>
      <c r="C22" s="5" t="n">
        <v>-32256</v>
      </c>
    </row>
    <row r="23">
      <c r="A23" s="4" t="inlineStr">
        <is>
          <t>Equity in (loss)/income of unconsolidated entities</t>
        </is>
      </c>
      <c r="B23" s="5" t="n">
        <v>-64</v>
      </c>
      <c r="C23" s="5" t="n">
        <v>-119</v>
      </c>
    </row>
    <row r="24">
      <c r="A24" s="4" t="inlineStr">
        <is>
          <t>Interest and other income/(expense), net</t>
        </is>
      </c>
      <c r="B24" s="5" t="n">
        <v>-373</v>
      </c>
      <c r="C24" s="5" t="n">
        <v>-2252</v>
      </c>
    </row>
    <row r="25">
      <c r="A25" s="4" t="inlineStr">
        <is>
          <t>Income/(loss) before income taxes</t>
        </is>
      </c>
      <c r="B25" s="5" t="n">
        <v>36183</v>
      </c>
      <c r="C25" s="5" t="n">
        <v>29130</v>
      </c>
    </row>
    <row r="26">
      <c r="A26" s="4" t="inlineStr">
        <is>
          <t>Operating Segments | West</t>
        </is>
      </c>
    </row>
    <row r="27">
      <c r="A27" s="3" t="inlineStr">
        <is>
          <t>Segment Reporting, Reconciling Item for Operating Profit (Loss) from Segment to Consolidated [Line Items]</t>
        </is>
      </c>
    </row>
    <row r="28">
      <c r="A28" s="4" t="inlineStr">
        <is>
          <t>Total revenues</t>
        </is>
      </c>
      <c r="B28" s="5" t="n">
        <v>597730</v>
      </c>
      <c r="C28" s="5" t="n">
        <v>496323</v>
      </c>
    </row>
    <row r="29">
      <c r="A29" s="4" t="inlineStr">
        <is>
          <t>Gross margin</t>
        </is>
      </c>
      <c r="B29" s="5" t="n">
        <v>104438</v>
      </c>
      <c r="C29" s="5" t="n">
        <v>68590</v>
      </c>
    </row>
    <row r="30">
      <c r="A30" s="4" t="inlineStr">
        <is>
          <t>Selling, general and administrative expenses</t>
        </is>
      </c>
      <c r="B30" s="5" t="n">
        <v>-41554</v>
      </c>
      <c r="C30" s="5" t="n">
        <v>-34850</v>
      </c>
    </row>
    <row r="31">
      <c r="A31" s="4" t="inlineStr">
        <is>
          <t>Equity in (loss)/income of unconsolidated entities</t>
        </is>
      </c>
      <c r="B31" s="5" t="n">
        <v>1992</v>
      </c>
      <c r="C31" s="5" t="n">
        <v>334</v>
      </c>
    </row>
    <row r="32">
      <c r="A32" s="4" t="inlineStr">
        <is>
          <t>Interest and other income/(expense), net</t>
        </is>
      </c>
      <c r="B32" s="5" t="n">
        <v>-108</v>
      </c>
      <c r="C32" s="5" t="n">
        <v>-7264</v>
      </c>
    </row>
    <row r="33">
      <c r="A33" s="4" t="inlineStr">
        <is>
          <t>Income/(loss) before income taxes</t>
        </is>
      </c>
      <c r="B33" s="5" t="n">
        <v>64768</v>
      </c>
      <c r="C33" s="5" t="n">
        <v>26810</v>
      </c>
    </row>
    <row r="34">
      <c r="A34" s="4" t="inlineStr">
        <is>
          <t>Operating Segments | Financial Services</t>
        </is>
      </c>
    </row>
    <row r="35">
      <c r="A35" s="3" t="inlineStr">
        <is>
          <t>Segment Reporting, Reconciling Item for Operating Profit (Loss) from Segment to Consolidated [Line Items]</t>
        </is>
      </c>
    </row>
    <row r="36">
      <c r="A36" s="4" t="inlineStr">
        <is>
          <t>Total revenues</t>
        </is>
      </c>
      <c r="B36" s="5" t="n">
        <v>44065</v>
      </c>
      <c r="C36" s="5" t="n">
        <v>28039</v>
      </c>
    </row>
    <row r="37">
      <c r="A37" s="4" t="inlineStr">
        <is>
          <t>Gross margin</t>
        </is>
      </c>
      <c r="B37" s="5" t="n">
        <v>20066</v>
      </c>
      <c r="C37" s="5" t="n">
        <v>7392</v>
      </c>
    </row>
    <row r="38">
      <c r="A38" s="4" t="inlineStr">
        <is>
          <t>Selling, general and administrative expenses</t>
        </is>
      </c>
      <c r="B38" s="5" t="n">
        <v>0</v>
      </c>
      <c r="C38" s="5" t="n">
        <v>0</v>
      </c>
    </row>
    <row r="39">
      <c r="A39" s="4" t="inlineStr">
        <is>
          <t>Equity in (loss)/income of unconsolidated entities</t>
        </is>
      </c>
      <c r="B39" s="5" t="n">
        <v>3743</v>
      </c>
      <c r="C39" s="5" t="n">
        <v>2230</v>
      </c>
    </row>
    <row r="40">
      <c r="A40" s="4" t="inlineStr">
        <is>
          <t>Interest and other income/(expense), net</t>
        </is>
      </c>
      <c r="B40" s="5" t="n">
        <v>0</v>
      </c>
      <c r="C40" s="5" t="n">
        <v>-1400</v>
      </c>
    </row>
    <row r="41">
      <c r="A41" s="4" t="inlineStr">
        <is>
          <t>Income/(loss) before income taxes</t>
        </is>
      </c>
      <c r="B41" s="5" t="n">
        <v>23809</v>
      </c>
      <c r="C41" s="5" t="n">
        <v>8222</v>
      </c>
    </row>
    <row r="42">
      <c r="A42" s="4" t="inlineStr">
        <is>
          <t>Corporate and Unallocated</t>
        </is>
      </c>
    </row>
    <row r="43">
      <c r="A43" s="3" t="inlineStr">
        <is>
          <t>Segment Reporting, Reconciling Item for Operating Profit (Loss) from Segment to Consolidated [Line Items]</t>
        </is>
      </c>
    </row>
    <row r="44">
      <c r="A44" s="4" t="inlineStr">
        <is>
          <t>Total revenues</t>
        </is>
      </c>
      <c r="B44" s="5" t="n">
        <v>43</v>
      </c>
      <c r="C44" s="5" t="n">
        <v>24606</v>
      </c>
    </row>
    <row r="45">
      <c r="A45" s="4" t="inlineStr">
        <is>
          <t>Gross margin</t>
        </is>
      </c>
      <c r="B45" s="5" t="n">
        <v>-308</v>
      </c>
      <c r="C45" s="5" t="n">
        <v>0</v>
      </c>
    </row>
    <row r="46">
      <c r="A46" s="4" t="inlineStr">
        <is>
          <t>Selling, general and administrative expenses</t>
        </is>
      </c>
      <c r="B46" s="5" t="n">
        <v>-38795</v>
      </c>
      <c r="C46" s="5" t="n">
        <v>-33408</v>
      </c>
    </row>
    <row r="47">
      <c r="A47" s="4" t="inlineStr">
        <is>
          <t>Equity in (loss)/income of unconsolidated entities</t>
        </is>
      </c>
      <c r="B47" s="5" t="n">
        <v>-10</v>
      </c>
      <c r="C47" s="5" t="n">
        <v>-19</v>
      </c>
    </row>
    <row r="48">
      <c r="A48" s="4" t="inlineStr">
        <is>
          <t>Interest and other income/(expense), net</t>
        </is>
      </c>
      <c r="B48" s="5" t="n">
        <v>-417</v>
      </c>
      <c r="C48" s="5" t="n">
        <v>-81203</v>
      </c>
    </row>
    <row r="49">
      <c r="A49" s="4" t="inlineStr">
        <is>
          <t>Income/(loss) before income taxes</t>
        </is>
      </c>
      <c r="B49" s="6" t="n">
        <v>-39530</v>
      </c>
      <c r="C49" s="6" t="n">
        <v>-11463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ING SEGMENTS - Summary of Assets by Segment (Details) - USD ($) $ in Thousands</t>
        </is>
      </c>
      <c r="B1" s="2" t="inlineStr">
        <is>
          <t>Mar. 31, 2021</t>
        </is>
      </c>
      <c r="C1" s="2" t="inlineStr">
        <is>
          <t>Dec. 31, 2020</t>
        </is>
      </c>
    </row>
    <row r="2">
      <c r="A2" s="3" t="inlineStr">
        <is>
          <t>Segment Reporting, Asset Reconciling Item [Line Items]</t>
        </is>
      </c>
    </row>
    <row r="3">
      <c r="A3" s="4" t="inlineStr">
        <is>
          <t>Real estate inventory and land deposits</t>
        </is>
      </c>
      <c r="B3" s="6" t="n">
        <v>5749654</v>
      </c>
      <c r="C3" s="6" t="n">
        <v>5458051</v>
      </c>
    </row>
    <row r="4">
      <c r="A4" s="4" t="inlineStr">
        <is>
          <t>Investments in unconsolidated entities</t>
        </is>
      </c>
      <c r="B4" s="5" t="n">
        <v>136105</v>
      </c>
      <c r="C4" s="5" t="n">
        <v>127955</v>
      </c>
    </row>
    <row r="5">
      <c r="A5" s="4" t="inlineStr">
        <is>
          <t>Other assets</t>
        </is>
      </c>
      <c r="B5" s="5" t="n">
        <v>2089726</v>
      </c>
      <c r="C5" s="5" t="n">
        <v>2151989</v>
      </c>
    </row>
    <row r="6">
      <c r="A6" s="4" t="inlineStr">
        <is>
          <t>Total assets</t>
        </is>
      </c>
      <c r="B6" s="5" t="n">
        <v>7975485</v>
      </c>
      <c r="C6" s="5" t="n">
        <v>7737995</v>
      </c>
    </row>
    <row r="7">
      <c r="A7" s="4" t="inlineStr">
        <is>
          <t>Operating Segments | East</t>
        </is>
      </c>
    </row>
    <row r="8">
      <c r="A8" s="3" t="inlineStr">
        <is>
          <t>Segment Reporting, Asset Reconciling Item [Line Items]</t>
        </is>
      </c>
    </row>
    <row r="9">
      <c r="A9" s="4" t="inlineStr">
        <is>
          <t>Real estate inventory and land deposits</t>
        </is>
      </c>
      <c r="B9" s="5" t="n">
        <v>1810519</v>
      </c>
      <c r="C9" s="5" t="n">
        <v>1712852</v>
      </c>
    </row>
    <row r="10">
      <c r="A10" s="4" t="inlineStr">
        <is>
          <t>Investments in unconsolidated entities</t>
        </is>
      </c>
      <c r="B10" s="5" t="n">
        <v>0</v>
      </c>
      <c r="C10" s="5" t="n">
        <v>0</v>
      </c>
    </row>
    <row r="11">
      <c r="A11" s="4" t="inlineStr">
        <is>
          <t>Other assets</t>
        </is>
      </c>
      <c r="B11" s="5" t="n">
        <v>144753</v>
      </c>
      <c r="C11" s="5" t="n">
        <v>170382</v>
      </c>
    </row>
    <row r="12">
      <c r="A12" s="4" t="inlineStr">
        <is>
          <t>Total assets</t>
        </is>
      </c>
      <c r="B12" s="5" t="n">
        <v>1955272</v>
      </c>
      <c r="C12" s="5" t="n">
        <v>1883234</v>
      </c>
    </row>
    <row r="13">
      <c r="A13" s="4" t="inlineStr">
        <is>
          <t>Operating Segments | Central</t>
        </is>
      </c>
    </row>
    <row r="14">
      <c r="A14" s="3" t="inlineStr">
        <is>
          <t>Segment Reporting, Asset Reconciling Item [Line Items]</t>
        </is>
      </c>
    </row>
    <row r="15">
      <c r="A15" s="4" t="inlineStr">
        <is>
          <t>Real estate inventory and land deposits</t>
        </is>
      </c>
      <c r="B15" s="5" t="n">
        <v>1261166</v>
      </c>
      <c r="C15" s="5" t="n">
        <v>1176604</v>
      </c>
    </row>
    <row r="16">
      <c r="A16" s="4" t="inlineStr">
        <is>
          <t>Investments in unconsolidated entities</t>
        </is>
      </c>
      <c r="B16" s="5" t="n">
        <v>65229</v>
      </c>
      <c r="C16" s="5" t="n">
        <v>58052</v>
      </c>
    </row>
    <row r="17">
      <c r="A17" s="4" t="inlineStr">
        <is>
          <t>Other assets</t>
        </is>
      </c>
      <c r="B17" s="5" t="n">
        <v>196636</v>
      </c>
      <c r="C17" s="5" t="n">
        <v>192981</v>
      </c>
    </row>
    <row r="18">
      <c r="A18" s="4" t="inlineStr">
        <is>
          <t>Total assets</t>
        </is>
      </c>
      <c r="B18" s="5" t="n">
        <v>1523031</v>
      </c>
      <c r="C18" s="5" t="n">
        <v>1427637</v>
      </c>
    </row>
    <row r="19">
      <c r="A19" s="4" t="inlineStr">
        <is>
          <t>Operating Segments | West</t>
        </is>
      </c>
    </row>
    <row r="20">
      <c r="A20" s="3" t="inlineStr">
        <is>
          <t>Segment Reporting, Asset Reconciling Item [Line Items]</t>
        </is>
      </c>
    </row>
    <row r="21">
      <c r="A21" s="4" t="inlineStr">
        <is>
          <t>Real estate inventory and land deposits</t>
        </is>
      </c>
      <c r="B21" s="5" t="n">
        <v>2677958</v>
      </c>
      <c r="C21" s="5" t="n">
        <v>2568595</v>
      </c>
    </row>
    <row r="22">
      <c r="A22" s="4" t="inlineStr">
        <is>
          <t>Investments in unconsolidated entities</t>
        </is>
      </c>
      <c r="B22" s="5" t="n">
        <v>65190</v>
      </c>
      <c r="C22" s="5" t="n">
        <v>65395</v>
      </c>
    </row>
    <row r="23">
      <c r="A23" s="4" t="inlineStr">
        <is>
          <t>Other assets</t>
        </is>
      </c>
      <c r="B23" s="5" t="n">
        <v>560100</v>
      </c>
      <c r="C23" s="5" t="n">
        <v>578231</v>
      </c>
    </row>
    <row r="24">
      <c r="A24" s="4" t="inlineStr">
        <is>
          <t>Total assets</t>
        </is>
      </c>
      <c r="B24" s="5" t="n">
        <v>3303248</v>
      </c>
      <c r="C24" s="5" t="n">
        <v>3212221</v>
      </c>
    </row>
    <row r="25">
      <c r="A25" s="4" t="inlineStr">
        <is>
          <t>Operating Segments | Financial Services</t>
        </is>
      </c>
    </row>
    <row r="26">
      <c r="A26" s="3" t="inlineStr">
        <is>
          <t>Segment Reporting, Asset Reconciling Item [Line Items]</t>
        </is>
      </c>
    </row>
    <row r="27">
      <c r="A27" s="4" t="inlineStr">
        <is>
          <t>Real estate inventory and land deposits</t>
        </is>
      </c>
      <c r="B27" s="5" t="n">
        <v>0</v>
      </c>
      <c r="C27" s="5" t="n">
        <v>0</v>
      </c>
    </row>
    <row r="28">
      <c r="A28" s="4" t="inlineStr">
        <is>
          <t>Investments in unconsolidated entities</t>
        </is>
      </c>
      <c r="B28" s="5" t="n">
        <v>5686</v>
      </c>
      <c r="C28" s="5" t="n">
        <v>4498</v>
      </c>
    </row>
    <row r="29">
      <c r="A29" s="4" t="inlineStr">
        <is>
          <t>Other assets</t>
        </is>
      </c>
      <c r="B29" s="5" t="n">
        <v>338632</v>
      </c>
      <c r="C29" s="5" t="n">
        <v>284265</v>
      </c>
    </row>
    <row r="30">
      <c r="A30" s="4" t="inlineStr">
        <is>
          <t>Total assets</t>
        </is>
      </c>
      <c r="B30" s="5" t="n">
        <v>344318</v>
      </c>
      <c r="C30" s="5" t="n">
        <v>288763</v>
      </c>
    </row>
    <row r="31">
      <c r="A31" s="4" t="inlineStr">
        <is>
          <t>Corporate and Unallocated</t>
        </is>
      </c>
    </row>
    <row r="32">
      <c r="A32" s="3" t="inlineStr">
        <is>
          <t>Segment Reporting, Asset Reconciling Item [Line Items]</t>
        </is>
      </c>
    </row>
    <row r="33">
      <c r="A33" s="4" t="inlineStr">
        <is>
          <t>Real estate inventory and land deposits</t>
        </is>
      </c>
      <c r="B33" s="5" t="n">
        <v>11</v>
      </c>
      <c r="C33" s="5" t="n">
        <v>0</v>
      </c>
    </row>
    <row r="34">
      <c r="A34" s="4" t="inlineStr">
        <is>
          <t>Investments in unconsolidated entities</t>
        </is>
      </c>
      <c r="B34" s="5" t="n">
        <v>0</v>
      </c>
      <c r="C34" s="5" t="n">
        <v>10</v>
      </c>
    </row>
    <row r="35">
      <c r="A35" s="4" t="inlineStr">
        <is>
          <t>Other assets</t>
        </is>
      </c>
      <c r="B35" s="5" t="n">
        <v>849605</v>
      </c>
      <c r="C35" s="5" t="n">
        <v>926130</v>
      </c>
    </row>
    <row r="36">
      <c r="A36" s="4" t="inlineStr">
        <is>
          <t>Total assets</t>
        </is>
      </c>
      <c r="B36" s="6" t="n">
        <v>849616</v>
      </c>
      <c r="C36" s="6" t="n">
        <v>92614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COMMITMENTS AND CONTINGENCIES - Narrative (Details) - USD ($) $ in Thousands</t>
        </is>
      </c>
      <c r="B1" s="2" t="inlineStr">
        <is>
          <t>3 Months Ended</t>
        </is>
      </c>
    </row>
    <row r="2">
      <c r="B2" s="2" t="inlineStr">
        <is>
          <t>Mar. 31, 2021</t>
        </is>
      </c>
      <c r="C2" s="2" t="inlineStr">
        <is>
          <t>Mar. 31, 2020</t>
        </is>
      </c>
      <c r="D2" s="2" t="inlineStr">
        <is>
          <t>Dec. 31, 2020</t>
        </is>
      </c>
    </row>
    <row r="3">
      <c r="A3" s="3" t="inlineStr">
        <is>
          <t>Commitments and Contingencies Disclosure [Abstract]</t>
        </is>
      </c>
    </row>
    <row r="4">
      <c r="A4" s="4" t="inlineStr">
        <is>
          <t>Outstanding letters of credit and surety bonds</t>
        </is>
      </c>
      <c r="B4" s="6" t="n">
        <v>995100</v>
      </c>
      <c r="D4" s="6" t="n">
        <v>981800</v>
      </c>
    </row>
    <row r="5">
      <c r="A5" s="4" t="inlineStr">
        <is>
          <t>Aggregate purchase price</t>
        </is>
      </c>
      <c r="B5" s="5" t="n">
        <v>657500</v>
      </c>
      <c r="D5" s="5" t="n">
        <v>760400</v>
      </c>
    </row>
    <row r="6">
      <c r="A6" s="4" t="inlineStr">
        <is>
          <t>Legal accruals</t>
        </is>
      </c>
      <c r="B6" s="5" t="n">
        <v>16400</v>
      </c>
      <c r="D6" s="5" t="n">
        <v>23500</v>
      </c>
    </row>
    <row r="7">
      <c r="A7" s="4" t="inlineStr">
        <is>
          <t>Lease liabilities</t>
        </is>
      </c>
      <c r="B7" s="5" t="n">
        <v>79572</v>
      </c>
      <c r="D7" s="6" t="n">
        <v>83240</v>
      </c>
    </row>
    <row r="8">
      <c r="A8" s="4" t="inlineStr">
        <is>
          <t>Operating lease expense</t>
        </is>
      </c>
      <c r="B8" s="6" t="n">
        <v>4000</v>
      </c>
      <c r="C8" s="6" t="n">
        <v>38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MORTGAGE HEDGING ACTIVITIES (Details) - USD ($) $ in Thousands</t>
        </is>
      </c>
      <c r="B1" s="2" t="inlineStr">
        <is>
          <t>3 Months Ended</t>
        </is>
      </c>
    </row>
    <row r="2">
      <c r="B2" s="2" t="inlineStr">
        <is>
          <t>Mar. 31, 2021</t>
        </is>
      </c>
      <c r="C2" s="2" t="inlineStr">
        <is>
          <t>Dec. 31, 2020</t>
        </is>
      </c>
    </row>
    <row r="3">
      <c r="A3" s="3" t="inlineStr">
        <is>
          <t>Derivative [Line Items]</t>
        </is>
      </c>
    </row>
    <row r="4">
      <c r="A4" s="4" t="inlineStr">
        <is>
          <t>Fair Value</t>
        </is>
      </c>
      <c r="B4" s="6" t="n">
        <v>7894</v>
      </c>
      <c r="C4" s="6" t="n">
        <v>3447</v>
      </c>
    </row>
    <row r="5">
      <c r="A5" s="4" t="inlineStr">
        <is>
          <t>Total commitments to extend credit</t>
        </is>
      </c>
      <c r="B5" s="5" t="n">
        <v>406400</v>
      </c>
      <c r="C5" s="5" t="n">
        <v>290300</v>
      </c>
    </row>
    <row r="6">
      <c r="A6" s="4" t="inlineStr">
        <is>
          <t>IRLCs</t>
        </is>
      </c>
    </row>
    <row r="7">
      <c r="A7" s="3" t="inlineStr">
        <is>
          <t>Derivative [Line Items]</t>
        </is>
      </c>
    </row>
    <row r="8">
      <c r="A8" s="4" t="inlineStr">
        <is>
          <t>Fair Value</t>
        </is>
      </c>
      <c r="B8" s="5" t="n">
        <v>4985</v>
      </c>
      <c r="C8" s="5" t="n">
        <v>5294</v>
      </c>
    </row>
    <row r="9">
      <c r="A9" s="4" t="inlineStr">
        <is>
          <t>Notional Amount</t>
        </is>
      </c>
      <c r="B9" s="5" t="n">
        <v>370606</v>
      </c>
      <c r="C9" s="5" t="n">
        <v>260954</v>
      </c>
    </row>
    <row r="10">
      <c r="A10" s="4" t="inlineStr">
        <is>
          <t>MBSs</t>
        </is>
      </c>
    </row>
    <row r="11">
      <c r="A11" s="3" t="inlineStr">
        <is>
          <t>Derivative [Line Items]</t>
        </is>
      </c>
    </row>
    <row r="12">
      <c r="A12" s="4" t="inlineStr">
        <is>
          <t>Fair Value</t>
        </is>
      </c>
      <c r="B12" s="5" t="n">
        <v>2909</v>
      </c>
      <c r="C12" s="5" t="n">
        <v>-1847</v>
      </c>
    </row>
    <row r="13">
      <c r="A13" s="4" t="inlineStr">
        <is>
          <t>Notional Amount</t>
        </is>
      </c>
      <c r="B13" s="6" t="n">
        <v>405000</v>
      </c>
      <c r="C13" s="6" t="n">
        <v>376000</v>
      </c>
    </row>
    <row r="14">
      <c r="A14" s="4" t="inlineStr">
        <is>
          <t>Minimum</t>
        </is>
      </c>
    </row>
    <row r="15">
      <c r="A15" s="3" t="inlineStr">
        <is>
          <t>Derivative [Line Items]</t>
        </is>
      </c>
    </row>
    <row r="16">
      <c r="A16" s="4" t="inlineStr">
        <is>
          <t>Derivative term</t>
        </is>
      </c>
      <c r="B16" s="4" t="inlineStr">
        <is>
          <t>30 days</t>
        </is>
      </c>
    </row>
    <row r="17">
      <c r="A17" s="4" t="inlineStr">
        <is>
          <t>Maximum</t>
        </is>
      </c>
    </row>
    <row r="18">
      <c r="A18" s="3" t="inlineStr">
        <is>
          <t>Derivative [Line Items]</t>
        </is>
      </c>
    </row>
    <row r="19">
      <c r="A19" s="4" t="inlineStr">
        <is>
          <t>Derivative term</t>
        </is>
      </c>
      <c r="B19" s="4" t="inlineStr">
        <is>
          <t>60 day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SUMMARY OF SIGNIFICANT ACCOUNTING POLICIES Basis of Presentation and Consolidation — The accompanying unaudited Condensed Consolidated Financial Statements have been prepared in accordance with generally accepted accounting principles in the United States (“GAAP”) for interim financial information and with the instructions to Form 10-Q and Article 10 of Regulation S-X. Accordingly, they do not include all of the information and footnotes required by GAAP for complete financial statements. The information included in this Quarterly Report on Form 10-Q should be read in conjunction with the Consolidated Financial Statements and accompanying notes included in our Annual Report on Form 10-K for the year ended December 31, 2020 (the “Annual Report”). In the opinion of management, the accompanying unaudited Condensed Consolidated Financial Statements include all normal and recurring adjustments that are considered necessary for the fair presentation of our results for the interim periods presented. Results for interim periods are not necessarily indicative of results to be expected for a full fiscal year. We consolidate certain joint ventures in accordance with Accounting Standards Codification (“ASC”) Topic 810 , Consolidation. The income from the percentage of the joint venture not owned by us is presented as “Net income attributable to non-controlling interests - joint ventures” on the Condensed Consolidated Statements of Operations. Use of Estimates — The preparation of financial statements in accordance with GAAP requires us to make estimates and assumptions that affect the amounts reported in the Condensed Consolidated Financial Statements and these accompanying notes. Significant estimates include real estate development costs to complete, valuation of real estate, valuation of acquired assets, valuation of goodwill, valuation of development liabilities, valuation of equity awards, valuation allowance on deferred tax assets, and reserves for warranty and self-insured risks. Actual results could differ from those estimates. Goodwill — The excess of the purchase price of a business acquisition over the net fair value of assets acquired and liabilities assumed is capitalized as goodwill in accordance with ASC Topic 350, Intangibles — Goodwill and Other . ASC 350 requires that goodwill and intangible assets that do not have finite lives not be amortized, but rather assessed for impairment at least annually or more frequently if certain impairment indicators are present. We perform our annual impairment test during the fourth quarter or whenever impairment indicators are present. We did not perform an impairment test during the first quarter of 2021 as indicators of impairment were not present as of March 31, 2021. Real Estate Inventory — Inventory consists of raw land, land under development, homes under construction, completed homes, and model homes, all of which are stated at cost. In addition to direct carrying costs, we also capitalize interest, real estate taxes, and related development costs that benefit the entire community, such as field construction supervision and related direct overhead. Home vertical construction costs are accumulated and charged to cost of sales at the time of home closing using the specific identification method. Land acquisition, development, interest, and real estate taxes are allocated to homes and units generally using the relative sales value method. Generally, all overhead costs relating to our materials procurement process, vertical construction of a home, and construction utilities are considered overhead costs and allocated on a per unit basis. These costs are capitalized to inventory from the point development begins to the point construction is completed. Changes in estimated costs to be incurred in a community are generally allocated to the remaining lots on a prospective basis. For those communities that have been temporarily closed or development has been discontinued, we do not allocate interest or other costs to the community’s inventory until activity resumes. Such costs are expensed as incurred. We capitalize qualifying interest costs to inventory during the development and construction periods. Capitalized interest is charged to cost of sales when the related inventory is charged to cost of sales. We assess the recoverability of our inventory in accordance with the provisions of ASC Topic 360, Property, Plant, and Equipment . We review our real estate inventory for indicators of impairment on a community-level basis during each reporting period. If indicators of impairment are present for a community, we first perform an undiscounted cash flow analysis to determine if the carrying value of the assets in that community exceeds the expected undiscounted cash flows. Generally, if the carrying value of the assets exceeds their estimated undiscounted cash flows, then the assets are deemed to be impaired and are recorded at fair value as of the assessment date. Our determination of fair value is primarily based on a discounted cash flow model which includes projections and estimates relating to sales prices, construction costs, sales pace, and other factors. Changes in these expectations may lead to a change in the outcome of our impairment analysis, and actual results may also differ from our assumptions. For the three months ended March 31, 2021 and 2020, no impairment charges were recorded. In certain cases, we may elect to cease development and/or marketing of an existing community if we believe the economic performance of the community would be maximized by deferring development for a period of time to allow for market conditions to improve. We refer to such communities as long-term strategic assets. The decision may be based on financial and/or operational metrics as determined by us. If we decide to cease development, we will evaluate the project for impairment and then cease future development and marketing activity until such a time when we believe that market conditions have improved and economic performance can be maximized. Our assessment of the carrying value of our long-term strategic assets typically includes subjective estimates of future performance, including the timing of when development will recommence, the type of product to be offered, and the margin to be realized. In the future, some of these inactive communities may be re-opened while others may be sold. As of March 31, 2021 and December 31, 2020, we had one inactive project in our East region with a carrying value of $13.5 million. We have land purchase agreements with various land sellers. As a method of acquiring land in staged takedowns, while limiting risk and minimizing the use of funds from our available cash or other financing sources, we may transfer our right under certain specific performance agreements to entities owned by third parties (“land banking arrangements”). These entities use equity contributions from their owners and/or incur debt to finance the acquisition and development of the land. The entities grant us an option to acquire lots in staged takedowns. In consideration for this option, we make a non-refundable deposit of 15% to 25% of the total purchase price. We are not legally obligated to purchase the balance of the lots, but would forfeit any existing deposits and could be subject to financial and other penalties if the lots were not purchased. We do not have an ownership interest in these entities or title to their assets and do not guarantee their liabilities. These land banking arrangements help us manage the financial and market risk associated with land holdings. Investments in Consolidated and Unconsolidated Entities Consolidated Entities — In the ordinary course of business, we enter into land purchase contracts, lot option contracts and land banking arrangements in order to procure land or lots for the construction of homes. Such contracts enable us to control significant lot positions with a minimal initial capital investment and substantially reduce the risks associated with land ownership and development. In accordance with ASC Topic 810, Consolidation , we have concluded that when we enter into these agreements to acquire land or lots and pay a non-refundable deposit, a Variable Interest Entity (“VIE”) may be created because we are deemed to have provided subordinated financial support that will absorb some or all of an entity’s expected losses if they occur. If we are the primary beneficiary of the VIE, we will consolidate the VIE in our Condensed Consolidated Financial Statements and reflect such assets and liabilities as Consolidated real estate not owned within our real estate inventory balance and Liabilities attributable to consolidated real estate not owned, respectively in the Consolidated Balance Sheets. Unconsolidated Joint Ventures — We use the equity method of accounting for entities over which we exercise significant influence but do not have a controlling interest over the operating and financial policies of the investee. For unconsolidated entities in which we function as the managing member, we have evaluated the rights held by our joint venture partners and determined that they have substantive participating rights that preclude the presumption of control. Our share of net earnings or losses is included in Equity in income of unconsolidated entities when earned and distributions are credited against our investment in the joint venture when received. Our share of the joint venture profit relating to lots we purchase from the joint ventures is deferred until homes are delivered by us and title passes to a third party. These joint ventures are recorded in Investments in unconsolidated entities on the Consolidated Balance Sheets. We evaluate our investments in unconsolidated entities for indicators of impairment at least semi-annually, or whenever indicators of impairment are present. A series of operating losses of an investee or other factors may indicate that a decrease in value of our investment in the unconsolidated entity has occurred which is other-than-temporary. The amount of impairment recognized is the excess of the investment’s carrying amount over its estimated fair value. Additionally, we consider various qualitative factors to determine if a decrease in the value of the investment is other-than-temporary. These factors include age of the venture, stage in its life cycle, intent and ability for us to recover our investment in the entity, financial condition and long-term prospects of the entity, short-term liquidity needs of the unconsolidated entity, trends in the general economic environment of the land, entitlement status of the land held by the unconsolidated entity, overall projected returns on investment, defaults under contracts with third parties (including bank debt), recoverability of the investment through future cash flows and relationships with the other partners. If we believe that the decline in the fair value of the investment is temporary, then no impairment is recorded. We did not record any impairment charges for the three months ended March 31, 2021 and 2020. Prepaid Expenses and Other Assets, Net — Prepaid expenses consist of sales commissions, unamortized model home costs, such as design fees and furniture, and the unamortized issuance costs for the Revolving Credit Facility. Other assets consist of various operating and escrow deposits, pre-acquisition costs, and other deferred costs. Build-to-rent assets consist of land and development costs relating to our projects under construction. Urban Form assets consist primarily of land and development costs relating to projects under construction. Revenue Recognition — We recognize revenue in accordance with ASC Topic 606, Revenue from Contracts with Customers (“Topic 606”) . The standard's core principle requires an entity to recognize revenue when it transfers promised goods or services to customers in an amount that reflects the consideration to which an entity expects to be entitled in exchange for those goods or services. Home and land closings revenue Under Topic 606, the following steps are applied to determine the proper home closings revenue and land closings revenue recognition: (1) we identify the contract(s) with our customer; (2) we identify the performance obligations in the contract; (3) we determine the transaction price; (4) we allocate the transaction price to the performance obligations in the contract; and (5) we recognize revenue when (or as) we satisfy the performance obligation. For our home sales transactions, we have one contract, with one performance obligation, with each customer to build and deliver the home purchased (or develop and deliver land). Based on the application of the five steps, the following summarizes the timing and manner of home and land sales revenue: • Revenue from closings of residential real estate is recognized when closings have occurred, the buyer has made the required minimum down payment, obtained necessary financing, the risks and rewards of ownership are transferred to the buyer, and we have no continuing involvement with the property, which is generally upon the close of escrow. Revenue is reported net of any discounts and incentives. • Revenue from land sales is recognized when a significant down payment is received, title passes and collectability of the receivable, if any, is reasonably assured, and we have no continuing involvement with the property, which is generally upon the close of escrow. Amenity and other revenue We own and operate certain amenities such as golf courses, club houses, and fitness centers, which require us to provide club members with access to the facilities in exchange for the payment of club dues. We collect club dues and other fees from the club members, which are invoiced on a monthly basis. Revenue from our golf club operations is also included in amenity and other revenue. Amenity and other revenue also includes revenue from the sale of assets which include multi-use properties as part of our Urban Form operations. Financial services revenue Mortgage operations and hedging activity related to financial services are not within the scope of Topic 606. Loan origination fees (including title fees, points, and closing costs) are recognized at the time the related real estate transactions are completed, which is usually upon the close of escrow. All of the loans TMHF originates are sold to third party investors within a short period of time, on a non-recourse basis. Gains and losses from the sale of mortgages are recognized in accordance with ASC Topic 860-20, Sales of Financial Assets. TMHF does not have continuing involvement with the transferred assets; therefore, we derecognize the mortgage loans at time of sale, based on the difference between the selling price and carrying value of the related loans upon sale, recording a gain/loss on sale in the period of sale. Also included in Financial services revenue/expenses are realized and unrealized gains and losses from hedging instruments. Recently Issued Accounting Pronouncements — In December 2019, the Financial Accounting Standards Board (“FASB”) issued ASU No. 2019-12, Income Taxes (Topic 740): Simplifying the Accounting for Income Taxes (“ASU 2019-12”), which i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Mar. 31, 2021</t>
        </is>
      </c>
    </row>
    <row r="3">
      <c r="A3" s="3" t="inlineStr">
        <is>
          <t>Business Combinations [Abstract]</t>
        </is>
      </c>
    </row>
    <row r="4">
      <c r="A4" s="4" t="inlineStr">
        <is>
          <t>BUSINESS COMBINATIONS</t>
        </is>
      </c>
      <c r="B4" s="4" t="inlineStr">
        <is>
          <t xml:space="preserve">BUSINESS COMBINATIONS In accordance with ASC Topic 805 , Business Combinations , all assets acquired and liabilities assumed from our acquisition of William Lyon Homes (“WLH”) on February 6, 2020 were measured and recognized at fair value as of the date of the acquisition to reflect the purchase price paid. Upon finalization, total purchase consideration of the WLH acquisition was $1.1 billion, consisting of multiple components: (i) cash of $157.8 million, (ii) the issuance of approximately 28.3 million shares of TMHC Common Stock with a value of $773.9 million, (iii) the repayment of $160.8 million of borrowings under WLH's Revolving Credit Facility, and (iv) the conversion of WLH issued equity instruments consisting of restricted stock units, restricted stock awards, options and warrants to TMHC awards and warrants with a value of $24.1 million. We determined the estimated fair value of real estate inventory on a community-level basis, using a reasonable range of market comparable gross margins based on the inventory geography and product type. These estimates are significantly impacted by assumptions related to expected average home selling prices and sales incentives, expected sales paces and cancellation rates, expected land development and construction timelines, and anticipated land development, construction, and overhead costs. Such estimates were made for each individual community and varied significantly between communities. We believe our estimates and assumptions are reasonable. The following is a summary of the final fair value of assets acquired and liabilities assumed. (Dollars in thousands) Acquisition Date February 6, 2020 Assets acquired Real estate inventory $ 2,069,323 Prepaid expenses and other assets (1) 265,729 Deferred tax assets, net 148,193 Goodwill (2) 513,768 Total assets $ 2,997,013 Less liabilities assumed Accrued expenses and other liabilities $ 457,365 Total debt 1,306,578 Non-controlling interest 116,157 Net assets acquired $ 1,116,913 (1) Includes cash acquired. (2) Goodwill is not deductible for tax purposes. We allocated $465.6 million and $48.2 million of goodwill to the West and Central homebuilding segments, respectively. Unaudited Pro Forma Results of Business Combinations The following unaudited pro forma information for the period presented includes the results of operations of our acquisition of WLH as if it had been completed on January 1, 2019. The pro forma results are presented for informational purposes only and do not purport to be indicative of the results of operations or future results that would have been achieved if the acquisition had taken place one year prior to the acquisition year. The pro forma information combines the historical results of the Company with the historical results of WLH for the periods presented. The unaudited pro forma results do not give effect to any synergies, operating efficiencies, or other costs savings that may result from the acquisition, or other significant non-reoccurring expenses or transactions that do not have a continuing impact. Earnings per share utilizes pro forma net income available to TMHC and total weighted average shares of common stock. The pro forma amounts are based on available information and certain assumptions that we believe are reasonable. For the three months ended March 31, (Dollars in thousands except per share data) 2020 (Pro forma) Total revenue $ 1,432,797 Net income before allocation to non-controlling interests $ 9,027 Net income attributable to non-controlling interests — joint ventures (988) Net income available to TMHC $ 8,039 Weighted average shares - Basic 133,643 Weighted average shares - Diluted 134,935 Earnings per share - Basic $ 0.06 Earnings per share - Diluted $ 0.0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6:08:13Z</dcterms:created>
  <dcterms:modified xmlns:dcterms="http://purl.org/dc/terms/" xmlns:xsi="http://www.w3.org/2001/XMLSchema-instance" xsi:type="dcterms:W3CDTF">2021-04-29T16:08:13Z</dcterms:modified>
</cp:coreProperties>
</file>